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Divestiture" sheetId="8" state="visible" r:id="rId8"/>
    <sheet xmlns:r="http://schemas.openxmlformats.org/officeDocument/2006/relationships" name="Recent Accounting Standards" sheetId="9" state="visible" r:id="rId9"/>
    <sheet xmlns:r="http://schemas.openxmlformats.org/officeDocument/2006/relationships" name="Revenue" sheetId="10" state="visible" r:id="rId10"/>
    <sheet xmlns:r="http://schemas.openxmlformats.org/officeDocument/2006/relationships" name="Stockholders Equity" sheetId="11" state="visible" r:id="rId11"/>
    <sheet xmlns:r="http://schemas.openxmlformats.org/officeDocument/2006/relationships" name="Net Income Per Common Share"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Pension and Other Postretiremen"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Information on Business Segment" sheetId="21" state="visible" r:id="rId21"/>
    <sheet xmlns:r="http://schemas.openxmlformats.org/officeDocument/2006/relationships" name="Commitments and Contingencies" sheetId="22" state="visible" r:id="rId22"/>
    <sheet xmlns:r="http://schemas.openxmlformats.org/officeDocument/2006/relationships" name="Business Reorganization" sheetId="23" state="visible" r:id="rId23"/>
    <sheet xmlns:r="http://schemas.openxmlformats.org/officeDocument/2006/relationships" name="Recent Accounting Standards (Po" sheetId="24" state="visible" r:id="rId24"/>
    <sheet xmlns:r="http://schemas.openxmlformats.org/officeDocument/2006/relationships" name="Divestiture (Tables)" sheetId="25" state="visible" r:id="rId25"/>
    <sheet xmlns:r="http://schemas.openxmlformats.org/officeDocument/2006/relationships" name="Revenue (Tables)" sheetId="26" state="visible" r:id="rId26"/>
    <sheet xmlns:r="http://schemas.openxmlformats.org/officeDocument/2006/relationships" name="Stockholders Equity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Pension and Other Postretirem_2" sheetId="33" state="visible" r:id="rId33"/>
    <sheet xmlns:r="http://schemas.openxmlformats.org/officeDocument/2006/relationships" name="Changes in Accumulated Other _2" sheetId="34" state="visible" r:id="rId34"/>
    <sheet xmlns:r="http://schemas.openxmlformats.org/officeDocument/2006/relationships" name="Information on Business Segme_2" sheetId="35" state="visible" r:id="rId35"/>
    <sheet xmlns:r="http://schemas.openxmlformats.org/officeDocument/2006/relationships" name="Business Reorganization  (Table" sheetId="36" state="visible" r:id="rId36"/>
    <sheet xmlns:r="http://schemas.openxmlformats.org/officeDocument/2006/relationships" name="Divestiture   -  Narrative (Det" sheetId="37" state="visible" r:id="rId37"/>
    <sheet xmlns:r="http://schemas.openxmlformats.org/officeDocument/2006/relationships" name="Divestiture - Assets and Liabil" sheetId="38" state="visible" r:id="rId38"/>
    <sheet xmlns:r="http://schemas.openxmlformats.org/officeDocument/2006/relationships" name="Recent Accounting Standards (De" sheetId="39" state="visible" r:id="rId39"/>
    <sheet xmlns:r="http://schemas.openxmlformats.org/officeDocument/2006/relationships" name="Revenue - Revenue by Category (" sheetId="40" state="visible" r:id="rId40"/>
    <sheet xmlns:r="http://schemas.openxmlformats.org/officeDocument/2006/relationships" name="Revenue - Contract Balances (De" sheetId="41" state="visible" r:id="rId41"/>
    <sheet xmlns:r="http://schemas.openxmlformats.org/officeDocument/2006/relationships" name="Revenue - Remaining Performance" sheetId="42" state="visible" r:id="rId42"/>
    <sheet xmlns:r="http://schemas.openxmlformats.org/officeDocument/2006/relationships" name="Stockholders Equity (Details)" sheetId="43" state="visible" r:id="rId43"/>
    <sheet xmlns:r="http://schemas.openxmlformats.org/officeDocument/2006/relationships" name="Net Income Per Common Share (De" sheetId="44" state="visible" r:id="rId44"/>
    <sheet xmlns:r="http://schemas.openxmlformats.org/officeDocument/2006/relationships" name="Inventories (Details)" sheetId="45" state="visible" r:id="rId45"/>
    <sheet xmlns:r="http://schemas.openxmlformats.org/officeDocument/2006/relationships" name="Goodwill and Other Intangible_3" sheetId="46" state="visible" r:id="rId46"/>
    <sheet xmlns:r="http://schemas.openxmlformats.org/officeDocument/2006/relationships" name="Debt (Debt Schedule) (Details)" sheetId="47" state="visible" r:id="rId47"/>
    <sheet xmlns:r="http://schemas.openxmlformats.org/officeDocument/2006/relationships" name="Debt (Narrative) (Details)" sheetId="48" state="visible" r:id="rId48"/>
    <sheet xmlns:r="http://schemas.openxmlformats.org/officeDocument/2006/relationships" name="Derivatives - Narrative (Detail" sheetId="49" state="visible" r:id="rId49"/>
    <sheet xmlns:r="http://schemas.openxmlformats.org/officeDocument/2006/relationships" name="Derivatives -  Schedule of Deri" sheetId="50" state="visible" r:id="rId50"/>
    <sheet xmlns:r="http://schemas.openxmlformats.org/officeDocument/2006/relationships" name="Derivatives - Schedule of Effec" sheetId="51" state="visible" r:id="rId51"/>
    <sheet xmlns:r="http://schemas.openxmlformats.org/officeDocument/2006/relationships" name="Derivatives - Schedule of Locat" sheetId="52" state="visible" r:id="rId52"/>
    <sheet xmlns:r="http://schemas.openxmlformats.org/officeDocument/2006/relationships" name="Derivatives -  Amount of Gain (" sheetId="53" state="visible" r:id="rId53"/>
    <sheet xmlns:r="http://schemas.openxmlformats.org/officeDocument/2006/relationships" name="Fair Value Measurements (Detail" sheetId="54" state="visible" r:id="rId54"/>
    <sheet xmlns:r="http://schemas.openxmlformats.org/officeDocument/2006/relationships" name="Pension and Other Postretirem_3" sheetId="55" state="visible" r:id="rId55"/>
    <sheet xmlns:r="http://schemas.openxmlformats.org/officeDocument/2006/relationships" name="Income Taxes (Details)" sheetId="56" state="visible" r:id="rId56"/>
    <sheet xmlns:r="http://schemas.openxmlformats.org/officeDocument/2006/relationships" name="Changes in Accumulated Other _3" sheetId="57" state="visible" r:id="rId57"/>
    <sheet xmlns:r="http://schemas.openxmlformats.org/officeDocument/2006/relationships" name="Changes in Accumulated Other _4" sheetId="58" state="visible" r:id="rId58"/>
    <sheet xmlns:r="http://schemas.openxmlformats.org/officeDocument/2006/relationships" name="Information on Business Segme_3" sheetId="59" state="visible" r:id="rId59"/>
    <sheet xmlns:r="http://schemas.openxmlformats.org/officeDocument/2006/relationships" name="Information on Business Segme_4" sheetId="60" state="visible" r:id="rId60"/>
    <sheet xmlns:r="http://schemas.openxmlformats.org/officeDocument/2006/relationships" name="Business Reorganization - Narra" sheetId="61" state="visible" r:id="rId61"/>
    <sheet xmlns:r="http://schemas.openxmlformats.org/officeDocument/2006/relationships" name="Business Reorganization - Chang" sheetId="62" state="visible" r:id="rId62"/>
    <sheet xmlns:r="http://schemas.openxmlformats.org/officeDocument/2006/relationships" name="Uncategorized Items - b10q06302"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4801</t>
        </is>
      </c>
    </row>
    <row r="9">
      <c r="A9" s="4" t="inlineStr">
        <is>
          <t>Entity Registrant Name</t>
        </is>
      </c>
      <c r="B9" s="4" t="inlineStr">
        <is>
          <t>BARNES GROUP INC</t>
        </is>
      </c>
    </row>
    <row r="10">
      <c r="A10" s="4" t="inlineStr">
        <is>
          <t>Entity Central Index Key</t>
        </is>
      </c>
      <c r="B10" s="4" t="inlineStr">
        <is>
          <t>000000998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06-0247840</t>
        </is>
      </c>
    </row>
    <row r="17">
      <c r="A17" s="4" t="inlineStr">
        <is>
          <t>Entity Address, Address Line One</t>
        </is>
      </c>
      <c r="B17" s="4" t="inlineStr">
        <is>
          <t>123 Main Street</t>
        </is>
      </c>
    </row>
    <row r="18">
      <c r="A18" s="4" t="inlineStr">
        <is>
          <t>Entity Address, City or Town</t>
        </is>
      </c>
      <c r="B18" s="4" t="inlineStr">
        <is>
          <t>Bristol</t>
        </is>
      </c>
    </row>
    <row r="19">
      <c r="A19" s="4" t="inlineStr">
        <is>
          <t>Entity Address, State or Province</t>
        </is>
      </c>
      <c r="B19" s="4" t="inlineStr">
        <is>
          <t>CT</t>
        </is>
      </c>
    </row>
    <row r="20">
      <c r="A20" s="4" t="inlineStr">
        <is>
          <t>Entity Address, Postal Zip Code</t>
        </is>
      </c>
      <c r="B20" s="4" t="inlineStr">
        <is>
          <t>06010</t>
        </is>
      </c>
    </row>
    <row r="21">
      <c r="A21" s="4" t="inlineStr">
        <is>
          <t>City Area Code</t>
        </is>
      </c>
      <c r="B21" s="4" t="inlineStr">
        <is>
          <t>860</t>
        </is>
      </c>
    </row>
    <row r="22">
      <c r="A22" s="4" t="inlineStr">
        <is>
          <t>Local Phone Number</t>
        </is>
      </c>
      <c r="B22" s="4" t="inlineStr">
        <is>
          <t>583-7070</t>
        </is>
      </c>
    </row>
    <row r="23">
      <c r="A23" s="4" t="inlineStr">
        <is>
          <t>Title of 12(b) Security</t>
        </is>
      </c>
      <c r="B23" s="4" t="inlineStr">
        <is>
          <t>Common Stock, par value $0.01 per share</t>
        </is>
      </c>
    </row>
    <row r="24">
      <c r="A24" s="4" t="inlineStr">
        <is>
          <t>Trading Symbol</t>
        </is>
      </c>
      <c r="B24" s="4" t="inlineStr">
        <is>
          <t>B</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05299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The Company is a global provider of highly engineered products, differentiated industrial technologies, and innovative solutions, serving a wide range of end markets and customers. Its specialized products and services are used in far-reaching applications including aerospace, transportation, manufacturing, automation, healthcare and packaging. Revenue is recognized by the Company when control of the product or solution is transferred to the customer. Control is generally transferred when products are shipped or delivered to customers, title is transferred, and the significant risks and rewards of ownership have transferred, and the Company has rights to payment and rewards of ownership pass to the customer. Customer acceptance may also be a factor in determining whether control of the product has transferred. Although revenue is generally transferred at a point in time, a certain portion of businesses with customized products or contracts in which the Company performs work on customer-owned assets requires the use of an over time recognition model as certain contracts meet one or more of the established criteria pursuant to the accounting guidance. Also, service revenue is recognized as control transfers, which is concurrent with the services being performed. The following table presents the Company's revenue disaggregated by products and services, and geographic regions, by segment: Three Months Ended Six Months Ended Industrial Aerospace Total Company Industrial Aerospace Total Company Product and Services Engineered Components Products $ 25,961 $ — $ 25,961 $ 73,668 $ — $ 73,668 Molding Solutions Products 93,779 — 93,779 191,185 — 191,185 Force &amp; Motion Control Products 34,646 — 34,646 74,437 — 74,437 Automation Products 10,643 — 10,643 24,838 — 24,838 Aerospace Original Equipment Manufacturer Products — 44,617 44,617 — 126,323 126,323 Aerospace Aftermarket Products and Services — 25,891 25,891 — 75,756 75,756 $ 165,029 $ 70,508 $ 235,537 $ 364,128 $ 202,079 $ 566,207 Geographic Regions (A) Americas $ 53,911 $ 47,627 $ 101,538 $ 134,555 $ 140,205 $ 274,760 Europe 68,351 14,440 82,791 150,215 39,603 189,818 Asia 41,763 7,537 49,300 77,256 19,233 96,489 Rest of World 1,004 904 1,908 2,102 3,038 5,140 $ 165,029 $ 70,508 $ 235,537 $ 364,128 $ 202,079 $ 566,207 Three Months Ended Six Months Ended Industrial Aerospace Total Company Industrial Aerospace Total Company Product and Services Engineered Components Products $ 65,539 $ — $ 65,539 $ 135,223 $ — $ 135,223 Molding Solutions Products 105,902 — 105,902 212,697 — 212,697 Force &amp; Motion Control Products 47,454 — 47,454 99,070 — 99,070 Automation Products 14,509 — 14,509 28,916 — 28,916 Aerospace Original Equipment Manufacturer Products — 93,884 93,884 — 181,822 181,822 Aerospace Aftermarket Products and Services — 44,381 44,381 — 90,632 90,632 $ 233,404 $ 138,265 $ 371,669 $ 475,906 $ 272,454 $ 748,360 Geographic Regions (A) Americas $ 87,146 $ 102,127 $ 189,273 $ 185,434 $ 198,271 $ 383,705 Europe 89,650 23,390 113,040 184,080 47,714 231,794 Asia 55,469 12,203 67,672 104,411 24,607 129,018 Rest of World 1,139 545 1,684 1,981 1,862 3,843 $ 233,404 $ 138,265 $ 371,669 $ 475,906 $ 272,454 $ 748,360 (A) Sales by geographic region are based on the location to which the product is shipped. Revenue from products and services transferred to customers at a point in time accounted for approximately 80 percent and 85 percent of total revenue for the three and six month periods ended June 30, 2020 , respectively, and approximately 90 percent of revenue for the three and six month periods ended June 30, 2019. A majority of revenue within the Industrial segment and Aerospace OEM business, along with a portion of revenue within the Aerospace Aftermarket business, is recognized at a point in time, primarily when the product or solution is shipped to the customer. Revenue from products and services transferred to customers over time accounted for approximately 20 percent and 15 percent of total revenue for the three and six months ended June 30, 2020, respectively, and approximately 10 percent of revenue for the three and six month period ended June 30, 2019. The Company recognizes revenue over time in instances where a contract supports a continual transfer of control to the customer. Substantially all of our revenue in the Aerospace maintenance repair and overhaul business and a portion of the Engineered Components products, Molding Solutions products and Aerospace OEM products is recognized over time. Within the Molding Solutions and Aerospace Aftermarket businesses, this continual transfer of control to the customer results from repair and refurbishment work performed on customer-controlled assets. With other contracts, this continual transfer of control to the customer is supported by clauses in the contract where we deliver products that do not have an alternative use and require an enforceable right to payment of costs incurred (plus a reasonable profit) or the Company has a contractual right to complete any work in process and receive full contract price. The majority of our revenues are from contracts that are less than one year, however certain Aerospace OEM and Industrial Molding Solutions business contracts extend beyond one year. In the Industrial segment, customers are typically OEMs or suppliers to OEMs and, in some businesses, distributors. In the Aerospace segment, customers include commercial airlines, OEMs and other aircraft and military parts and service providers. A performance obligation represents a promise within a contract to provide a distinct good or service to the customer. Revenue is recognized in an over time model based on the extent of progress towards completion of the performance obligation. The selection of the method to measure progress towards completion requires judgment and is based on the nature of the products or services to be provided. The Company utilizes the cost-to-cost measure of progress for over time contracts as we believe this measure best depicts the transfer of control to the customer, which occurs as we incur costs on contracts. Adjustments to net sales, cost of sales and the related impact to operating income are recognized as necessary in the period they become known. Revenue recognized from performance obligations satisfied in previous periods was not material in both the three and six months ended June 30, 2020 and 2019. Contract Balances . The timing of revenue recognition, invoicing and cash collections affect accounts receivable, unbilled receivables (contract assets) and customer advances and deposits (contract liabilities) on the Consolidated Balance Sheets. Unbilled Receivables (Contract Assets) - Pursuant to the over time revenue recognition model, revenue may be recognized prior to the customer being invoiced. An unbilled receivable is recorded to reflect revenue that is recognized when 1) the cost-to-cost method is applied and 2) such revenue exceeds the amount invoiced to the customer. Unbilled receivables are included within prepaid expenses and other current assets on the Consolidated Balance Sheets as of June 30, 2020 and December 31, 2019 . Customer Advances and Deposits (Contract Liabilities) - The Company may receive a customer advance or deposit, or have an unconditional right to receive a customer advance, prior to revenue being recognized. Certain contracts within the Molding Solutions business, for example, may require such advances. Since the performance obligations related to such advances may not have been satisfied, a contract liability is established. An offsetting asset of equal amount is recorded as an account receivable until the advance is collected. Advances and deposits are included within accrued liabilities on the Consolidated Balance Sheets until the respective revenue is recognized. Advance payments are not considered a significant financing component as they are generally received less than one year before the customer solution is completed. These assets and liabilities are reported on the Consolidated Balance Sheets on an individual contract basis at the end of each reporting period. Net contract liabilities consisted of the following: June 30, 2020 December 31, 2019 $ Change % Change Unbilled receivables (contract assets) $ 31,677 $ 22,444 $ 9,233 41 % Contract liabilities (52,386 ) (55,076 ) 2,690 (5 )% Net contract liabilities $ (20,709 ) $ (32,632 ) $ 11,923 (37 )% Contract liabilities balances at June 30, 2020 and December 31, 2019 include $16,694 and $16,971 , respectively, of customer advances for which the Company has an unconditional right to collect payment. Accounts receivable, as presented on the Consolidated Balance Sheet, includes corresponding balances at June 30, 2020 and December 31, 2019 , respectively. Changes in the net contract liabilities balance during the six -month period ended June 30, 2020 were impacted by a $2,690 decrease in contract liabilities, driven primarily by revenue recognized in the current period, partially offset by new customer advances and deposits. Adding to this net contract liability decrease was a $9,233 increase in contract assets, driven primarily by contract progress (i.e. unbilled receivable), partially offset by earlier contract progress being invoiced to the customer. The Company recognized approximately 15% and 50% of the revenue related to the contract liability balance as of December 31, 2019 during the three and six months ended June 30, 2020 , respectively, and approximately 20% and 55% of the revenue related to the contract liability balance as of December 31, 2018 during the three and six months ended June 30, 2019 respectively, primarily representing revenue from the sale of molds and hot runners within the Molding Solutions business. Remaining Performance Obligations . The Company has elected to disclose remaining performance obligations only for contracts with an original duration of greater than one year. Such remaining performance obligations represent the transaction price of firm orders for which work has not been performed and, for Aerospace, excludes projections of components and assemblies that Aerospace OEM customers anticipate purchasing in the future under existing programs, which represent orders that are beyond lead time and do not represent performance obligations pursuant to accounting guidance. As of June 30, 2020, the aggregate amount of the transaction price allocated to remaining performance obligations was $176,927 . The Company expects to recognize revenue on approximately 70% of the remaining performance obligations over the next 12 months, with the remainder being recognized within 24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A schedule of consolidated changes in equity for the six months ended June 30, 2020 is as follows (shares in thousands): Common Common Additional Treasury Treasury Retained Accumulated Total December 31, 2019 63,873 $ 639 $ 489,282 13,051 $ (498,074 ) $ 1,489,176 $ (210,495 ) $ 1,270,528 Comprehensive income — — — — — 29,733 (34,189 ) (4,456 ) Dividends declared ($0.16 per share) — — — — — (8,133 ) — (8,133 ) Common stock repurchases — — — 396 (15,550 ) — — (15,550 ) Employee stock plans 17 — 2,743 2 (84 ) (88 ) — 2,571 March 31, 2020 63,890 $ 639 $ 492,025 13,449 $ (513,708 ) $ 1,510,688 $ (244,684 ) $ 1,244,960 Comprehensive income — — — — — 567 17,044 17,611 Dividends declared ($0.16 per share) — — — — — (8,072 ) — (8,072 ) Employee stock plans 14 — 3,394 1 (53 ) (134 ) — 3,207 June 30, 2020 63,904 $ 639 $ 495,419 13,450 $ (513,761 ) $ 1,503,049 $ (227,640 ) $ 1,257,706 A schedule of consolidated changes in equity for the six months ended June 30, 2019 is as follows (shares in thousands): Common Common Additional Treasury Treasury Retained Accumulated Total December 31, 2018 63,367 $ 634 $ 470,818 12,034 $ (441,668 ) $ 1,363,772 $ (190,500 ) $ 1,203,056 Comprehensive income — — — — — 33,992 (8,178 ) 25,814 Dividends declared ($0.16 per share) — — — — — (8,217 ) — (8,217 ) Employee stock plans 51 — 4,039 1 (80 ) (109 ) — 3,850 March 31, 2019 63,418 $ 634 $ 474,857 12,035 $ (441,748 ) $ 1,389,438 $ (198,678 ) $ 1,224,503 Comprehensive income — — — — — 37,616 4,698 42,314 Dividends declared ($0.16 per share) — — — — — (8,086 ) — (8,086 ) Common stock repurchases — — — 900 (50,347 ) — — (50,347 ) Employee stock plans 18 — 3,285 2 (106 ) (178 ) — 3,001 June 30, 2019 63,436 $ 634 $ 478,142 12,937 $ (492,201 ) $ 1,418,790 $ (193,980 ) $ 1,211,3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0</t>
        </is>
      </c>
    </row>
    <row r="3">
      <c r="A3" s="3" t="inlineStr">
        <is>
          <t>Earnings Per Share [Abstract]</t>
        </is>
      </c>
    </row>
    <row r="4">
      <c r="A4" s="4" t="inlineStr">
        <is>
          <t>Net Income Per Common Share</t>
        </is>
      </c>
      <c r="B4" s="4" t="inlineStr">
        <is>
          <t>Net Income Per Common Share For the purpose of computing diluted net income per common share, the weighted-average number of common shares outstanding is increased for the potential dilutive effects of stock-based incentive plans. For the purpose of computing diluted net income per common share, the weighted-average number of common shares outstanding was increased by 244,347 and 492,334 for the three month periods ended June 30, 2020 and 2019 , respectively, and by 288,113 and 510,499 for the six month periods ended June 30, 2020 and 2019 , respectively, to account for the potential dilutive effect of stock-based incentive plans. There were no adjustments to net income for the purposes of computing income available to common stockholders for the periods. The calculation of weighted-average diluted shares outstanding excludes all shares that would have been anti-dilutive. During the three month periods ended June 30, 2020 and 2019 , the Company excluded 525,738 and 316,824 stock awards, respectively, from the calculation of weighted-average diluted shares outstanding as the stock awards were considered anti-dilutive. During the six month periods ended June 30, 2020 and 2019 , the Company excluded 469,732 and 313,575 stock awards, respectively, from the calculation of weighted-average diluted shares outstanding as the stock awards were considered anti-dilutive. The Company granted 102,500 stock options, 79,994 restricted stock unit awards and 81,283 performance share awards ("PSAs") in February 2020 as part of its annual long-term incentive equity grant awards. All of the stock options and the restricted stock unit awards vest upon meeting certain service conditions. The restricted stock unit awards are included in basic weighted-average common shares outstanding as they contain nonforfeitable rights to dividend payments. The PSAs are part of the long-term Performance Share Award Program and are based on performance goals that are driven by a combination of independently measured metrics (depending on the grant year) with each metric being weighted equally. The metrics for awards granted in 2020 include the Company’s total shareholder return (“TSR”), return on invested capital (“ROIC”) and operating income before depreciation and amortization growth ("EBITDA growth"). The TSR and EBITDA growth metrics are designed to assess the long-term Company performance relative to the performance of companies included in the Russell 2000 Index over a three -year performance period. ROIC is designed to assess the Company's performance compared to pre-established Company targets over a three -year performance period. The participants can earn from zero to 250% of the target award and the award includes a forfeitable right to dividend equivalents, which are not included in the aggregate target award numbers. The fair value of the TSR was determined using a Monte Carlo valuation method as the award contains a market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The components of inventories consisted of: June 30, 2020 December 31, 2019 Finished goods $ 88,185 $ 69,594 Work-in-process 91,644 88,196 Raw material and supplies 82,791 74,916 $ 262,620 $ 232,7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Goodwill: The following table sets forth the change in the carrying amount of goodwill for each reportable segment and for the Company as of and for the period ended June 30, 2020 : Industrial Aerospace Total Company December 31, 2019 $ 902,236 $ 30,786 $ 933,022 Foreign currency translation 979 — 979 June 30, 2020 $ 903,215 $ 30,786 $ 934,001 In the second quarter of 2020, management performed its annual impairment testing of goodwill and determined that there was no goodwill impairment. Other Intangible Assets: Other intangible assets consisted of: June 30, 2020 December 31, 2019 Range of Life -Years Gross Amount Accumulated Amortization Gross Amount Accumulated Amortization Amortized intangible assets: Revenue Sharing Programs (RSPs) Up to 30 $ 299,500 $ (140,492 ) $ 299,500 $ (135,466 ) Component Repair Programs (CRPs) Up to 30 111,839 (29,531 ) 111,839 (27,270 ) Customer relationships 10-16 338,366 (108,603 ) 338,366 (98,953 ) Patents and technology 4-11 123,433 (72,659 ) 123,433 (68,188 ) Trademarks/trade names 10-30 10,949 (10,269 ) 10,949 (10,145 ) Other Up to 15 10,746 (4,310 ) 10,746 (4,014 ) 894,833 (365,864 ) 894,833 (344,036 ) Unamortized intangible assets: Trade names 55,670 — 55,670 — Foreign currency translation (26,359 ) — (25,351 ) — Other intangible assets $ 924,144 $ (365,864 ) $ 925,152 $ (344,036 ) Estimated amortization of intangible assets for future periods is as follows: 2020 (remainder) - $20,000 ; 2021 - $46,000 ; 2022- $46,000 ; 2023 - $46,000 , 2024 - $44,000 and 2025- $44,000 . In the second quarter of 2020, management performed its annual impairment testing of its trade names, indefinite-lived intangible assets. Based on this assessment, there were no impair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Long-term debt and notes and overdrafts payable at June 30, 2020 and December 31, 2019 consisted of: June 30, 2020 December 31, 2019 Carrying Amount Fair Value Carrying Amount Fair Value Revolving credit agreement $ 607,318 $ 608,781 $ 720,379 $ 737,816 3.97% Senior Notes 100,000 110,024 100,000 104,151 Borrowings under lines of credit and overdrafts 5,341 5,341 7,724 7,724 Finance leases 5,531 5,656 6,266 6,515 Other foreign bank borrowings 319 319 406 410 718,509 730,121 834,775 856,616 Less current maturities (7,152 ) (9,758 ) Long-term debt $ 711,357 $ 825,017 In February 2017, the Company and certain of its subsidiaries entered into the fourth amendment of its fifth amended and restated revolving credit agreement (the “Amended Credit Agreement”) and retained Bank of America, N.A as the Administrative Agent for the lenders. The Amended Credit Agreement increased the facility from $750,000 to $850,000 and extends the maturity date from September 2018 to February 2022. The Amended Credit Agreement also increases the previous accordion feature from $250,000 , allowing the Company to now request additional borrowings of up to $350,000 . The Company may exercise the accordion feature upon request to the Administrative Agent as long as an event of default has not occurred or is not continuing. The borrowing availability of $850,000 , pursuant to the terms of the Amended Credit Agreement, allows for multi-currency borrowing which includes Euro, British pound sterling or Swiss franc borrowing, up to $600,000 . In September 2018, the Company and one of its wholly owned subsidiaries entered into a Sale and Purchase Agreement to acquire Gimatic. In conjunction with the acquisition, the Company requested additional borrowings of $150,000 that was provided for under the existing accordion feature. The Administrative Agent for the lenders approved the Company's access to the accordion feature and on October 19, 2018 the lenders formally committed the capital to fund such feature, resulting in the execution of the fifth amendment to the Amended Credit Agreement (the "Fifth Amendment"). The Fifth Amendment, effective October 19, 2018, thereby increased the borrowing availability of the existing facility to $1,000,000 . The Company may also request access to the residual $200,000 of the accordion feature. Depending on the Company’s consolidated leverage ratio, and at the election of the Company, borrowings under the Amended Credit Agreement will bear interest at either LIBOR plus a margin of between 1.10% and 1.70% or the base rate, as defined in the Amended Credit Agreement, plus a margin of 0.10% to 0.70% . Multi-currency borrowings, pursuant to the Amended Credit Agreement, bear interest at their respective interbank offered rate (i.e. Euribor) or 0.00% (higher of the two rates) plus a margin of between 1.10% and 1.70% . Borrowings and availability under the Amended Credit Agreement were $607,318 and $392,682 , respectively, at June 30, 2020 and $720,379 and $279,621 , respectively, at December 31, 2019 , subject to covenants in the Company's revolving debt agreements. The borrowing capacity under the Amended Credit Agreement was limited by the Senior Debt Ratio (defined below) to $260,863 as of June 30, 2020 . The average interest rate on these borrowings was 1.23% and 1.76% on June 30, 2020 and December 31, 2019 , respectively. Borrowings included Euro-denominated borrowings of 384,950 Euros ( $432,318 ) at June 30, 2020 and 504,690 Euros ( $565,379 ) at December 31, 2019 . The fair value of the borrowings is based on observable Level 2 inputs. The borrowings were valued using discounted cash flows based upon the Company's estimated interest costs for similar types of borrowings. In 2019, the Company borrowed 44,100 Euros ( $49,506 ) under the Amended Credit Facility through an international subsidiary. The proceeds were distributed to the parent company and subsequently used to pay down U.S. borrowings under the Amended Credit Agreement. In October 2014, the Company entered into a Note Purchase Agreement (“Note Purchase Agreement”), among the Company and New York Life Insurance Company, New York Life Insurance and Annuity Corporation and New York Life Insurance and Annuity Corporation Institutionally Owned Life Insurance Separate Account, as purchasers, for the issuance of $100,000 aggregate principal amount of 3.97% Senior Notes due October 17, 2024 (the “ 3.97% Senior Notes”). The 3.97% Senior Notes are senior unsecured obligations of the Company and pay interest semi-annually on April 17 and October 17 of each year at an annual rate of 3.97% . The 3.97% Senior Notes will mature on October 17, 2024 unless earlier prepaid in accordance with their terms. Subject to certain conditions, the Company may, at its option, prepay all or any part of the 3.97% Senior Notes in an amount equal to 100% of the principal amount of the 3.97% Senior Notes so prepaid, plus any accrued and unpaid interest to the date of prepayment, plus the Make-Whole Amount, as defined in the Note Purchase Agreement, with respect to such principal amount being prepaid. The fair value of the 3.97% Senior Notes was determined using the U.S. Treasury yield and a long-term credit spread for similar types of borrowings, which represent Level 2 observable inputs. The Company's borrowing capacity remains limited by various debt covenants in the Amended Credit Agreement and the Note Purchase Agreement (the "Agreements"). The Agreements require the Company to maintain a ratio of Consolidated Senior Debt, as defined, to Consolidated EBITDA, as defined, of not more than 3.25 times ("Senior Debt Ratio"), a ratio of Consolidated Total Debt, as defined, to Consolidated EBITDA of not more than 3.75 times ("Total Debt Ratio") and a ratio of Consolidated EBITDA to Consolidated Cash Interest Expense, as defined, of not less than 4.25 , in each case at the end of each fiscal quarter; provided that the debt to EBITDA ratios are permitted to increase for a period of four fiscal quarters after the closing of certain permitted acquisitions. A permitted acquisition is defined as an acquisition exceeding $150,000 , for which the acquisition of Gimatic on October 31, 2018 qualified. With the completion of a permitted acquisition, the Senior Debt Ratio cannot exceed 3.50 times and the Total Debt Ratio cannot exceed 4.25 times. The increased ratios were allowed for a period of four fiscal quarters subsequent to the close of the permitted acquisition and therefore expired in the fourth quarter of 2019. At June 30, 2020, the Company was in compliance with all covenants under the Agreements. The Company currently anticipates that it will maintain compliance with all of its covenants in the next four quarters while continuing to monitor its future compliance based on current and future economic conditions. In addition, the Company has approximately $81,000 in uncommitted short-term bank credit lines ("Credit Lines") and overdraft facilities. The Credit Lines are accessed locally and are available primarily within the U.S., Europe and Asia. The Credit Lines are subject to the applicable borrowing rates within each respective country and vary between jurisdictions (i.e. LIBOR, Euribor, etc.). Under the Credit Lines, $5,100 was borrowed at June 30, 2020 at an average interest rate of 0.85% and $7,700 was borrowed at December 31, 2019 at an average interest rate of 2.38% . The Company had also borrowed $241 and $24 under the overdraft facilities at June 30, 2020 and December 31, 2019 , respectively. Repayments under the Credit Lines are due within one month after being borrowed. Repayments of the overdrafts are generally due within two days after being borrowed. The carrying amounts of the Credit Lines and overdrafts approximate fair value due to the short maturities of these financial instruments. The Company also has several finance leases under which $5,531 and $6,266 was outstanding at June 30, 2020 and December 31, 2019 , respectively. The fair value of the finance leases are based on observable Level 2 inputs. These instruments were valued using discounted cash flows based upon the Company's estimated interest costs for similar types of borrowings. At June 30, 2020 and December 31, 2019 , the Company also had other foreign bank borrowings of $319 and $4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The Company has manufacturing and sales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 Financial instruments have been used by the Company to hedge its exposure to fluctuations in interest rates. The Company entered into an interest rate swap agreement (the "Swap") on April 28, 2017, with one bank, which converts the interest on the first $100,000 of the Company's one-month LIBOR-based borrowings from a variable rate plus the borrowing spread to a fixed rate of 1.92% plus the borrowing spread. The Swap expires on January 31, 2022 and is accounted for as a cash flow hedge. The Company also uses financial instruments to hedge its exposures to fluctuations in foreign currency exchange rates. The Company has various contracts outstanding which primarily hedge recognized assets or liabilities and anticipated transactions in various currencies including the Euro, British pound sterling, U.S. dollar, Canadian dollar, Japanese yen, Singapore dollar, Korean won, Swedish kroner, Chinese renminbi, Mexican peso, Hong Kong dollar and Swiss franc. Certain foreign currency derivative instruments are treated as cash flow hedges of forecasted transactions. All foreign exchange contracts are due within two years . The Company does not use derivatives for speculative or trading purposes or to manage commodity exposures. Changes in the fair market value of derivatives that qualify as cash flow hedges are recorded to accumulated other non-owner changes to equity. Amounts recorded to accumulated other non-owner changes to equity are reclassified to earnings in a manner that matches the earnings impact of the hedged transaction. Amounts related to contracts that are not designated as hedges are recorded directly to earnings. The Company's policy for classifying cash flows from derivatives is to report the cash flows consistent with the underlying hedged item. Other financing cash flows during the first six months of 2020 and 2019 , as presented on the Consolidated Statements of Cash Flows, include $3,456 and $1,635 , respectively, of net cash payments related to the settlement of foreign currency hedges related to intercompany financing. The following table sets forth the fair value amounts of derivative instruments held by the Company: Derivative Assets Derivative Liabilities Fair Value Fair Value Balance Sheet Location June 30, 2020 December 31, 2019 Balance Sheet Location June 30, 2020 December 31, 2019 Derivatives designated as hedging instruments: Interest rate contracts Other assets $ — $ — Other liabilities $ (2,876 ) $ (820 ) Foreign exchange contracts Prepaid expenses and other current assets 402 700 Accrued liabilities — — Total derivatives designated as hedging instruments 402 700 (2,876 ) (820 ) Derivatives not designated as hedging instruments: Foreign exchange contracts Prepaid expenses and other current assets 84 1,375 Accrued liabilities (485 ) (1 ) Total derivatives not designated as hedging instruments 84 1,375 (485 ) (1 ) Total derivatives $ 486 $ 2,075 $ (3,361 ) $ (821 ) The following table sets forth the effect of hedge accounting on accumulated other comprehensive (loss) income for the three and six month periods ended June 30, 2020 and 2019 : Amount of Gain (Loss) Recognized in Accumulated Other Comprehensive Income (Loss) on Derivative Location of Gain (Loss) Reclassified from Accumulated Other Comprehensive Income (Loss) into Income Amount of Gain (Loss) Reclassified from Accumulated Other Comprehensive Income (Loss) into Income Three Months Ended Six Months Ended Three Months Ended Six Months Ended Derivatives in Hedging Relationships 2020 2019 2020 2019 2020 2019 2020 2019 Derivatives in Cash Flow Hedging Relationships: Interest rate contracts $ 127 $ (1,182 ) $ (1,567 ) $ (1,670 ) Interest expense $ (356 ) $ 139 $ (417 ) $ 281 Foreign exchange contracts 684 (43 ) 41 (123 ) Net sales 74 (252 ) (449 ) (589 ) Total $ 811 $ (1,225 ) $ (1,526 ) $ (1,793 ) $ (282 ) $ (113 ) $ (866 ) $ (308 ) The following table sets forth the effect of hedge accounting on the consolidated statements of income for the three-month periods ended June 30, 2020 and 2019 : Location and Amount of Gain (Loss) Recognized in Income on Hedging Relationships Three Months Ended 2020 2019 Net sales Interest expense Net sales Interest expense Total amounts of income and expense line items presented in the consolidated statements of income in which the effects of hedges are recorded $ 235,537 $ 3,898 $ 371,669 $ 5,399 The effects of hedging: Gain (Loss) on cash flow hedging relationships Interest rate contracts Amount of gain (loss) reclassified from accumulated other comprehensive income (loss) into income (356 ) 139 Foreign exchange contracts Amount of gain (loss) reclassified from accumulated other comprehensive income (loss) into income 74 (252 ) The following table sets forth the effect of hedge accounting on the consolidated statements of income for the six -month periods ended June 30, 2020 and 2019 : Location and Amount of Gain (Loss) Recognized in Income on Hedging Relationships Six Months Ended 2020 2019 Net sales Interest expense Net sales Interest expense Total amounts of income and expense line items presented in the consolidated statements of income in which the effects of hedges are recorded $ 566,207 $ 8,223 $ 748,360 $ 10,512 The effects of hedging: Gain (Loss) on cash flow hedging relationships Interest rate contracts Amount of (loss) reclassified from accumulated other comprehensive income (loss) into income — (417 ) — 281 Foreign exchange contracts Amount of gain (loss) reclassified from accumulated other comprehensive income (loss) into income (449 ) — (589 ) — The following table sets forth the effect of derivatives not designated as hedging instruments on the consolidated statements of income for the three and six -month periods ended June 30, 2020 and 2019 : Location of Gain (Loss) Recognized in Income on Derivative Amount of Gain (Loss) Recognized in Income on Derivative (A) Three Months Ended Six Months Ended Derivatives Not Designated as Hedging Instruments 2020 2019 2020 2019 Foreign exchange contracts Other expense (income), net $ 6,372 $ 299 $ (5,822 ) $ (3,5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the assets and liabilities reported at fair value and measured on a recurring basis: Fair Value Measurements Using Description Total Quoted Prices in Active Markets for Identical Assets (Level 1) Significant Other Observable Inputs (Level 2) Significant Unobservable Inputs (Level 3) June 30, 2020 Asset derivatives $ 486 $ — $ 486 $ — Liability derivatives (3,361 ) — (3,361 ) — Bank acceptances 11,941 — 11,941 — Rabbi trust assets 2,812 2,812 — — Total $ 11,878 $ 2,812 $ 9,066 $ — December 31, 2019 Asset derivatives $ 2,075 $ — $ 2,075 $ — Liability derivatives (821 ) — (821 ) — Bank acceptances 14,460 — 14,460 — Rabbi trust assets 2,947 2,947 — — Total $ 18,661 $ 2,947 $ 15,714 $ — The derivative contracts are valued using observable current market information as of the reporting date such as the prevailing LIBOR-based interest rates and foreign currency spot and forward rates. Bank acceptances represent financial instruments accepted from certain China-based customers in lieu of cash paid on receivables, generally range from three to six months in maturity and are guaranteed by banks. The carrying amounts of the bank acceptances, which are included within prepaid expenses and other current assets, approximate fair value due to their short maturities. The fair values of rabbi trust assets are based on quoted market prices from various financial exchan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0</t>
        </is>
      </c>
    </row>
    <row r="3">
      <c r="A3" s="3" t="inlineStr">
        <is>
          <t>Retirement Benefits [Abstract]</t>
        </is>
      </c>
    </row>
    <row r="4">
      <c r="A4" s="4" t="inlineStr">
        <is>
          <t>Pension and Other Postretirement Benefits</t>
        </is>
      </c>
      <c r="B4" s="4" t="inlineStr">
        <is>
          <t>Pension and Other Postretirement Benefits Pension and other postretirement benefits expenses consisted of the following: Three Months Ended Six Months Ended June 30, Pensions 2020 2019 2020 2019 Service cost $ 1,435 $ 1,275 $ 3,084 $ 2,708 Interest cost 3,806 4,572 7,623 9,108 Expected return on plan assets (7,404 ) (7,349 ) (14,797 ) (14,427 ) Amortization of prior service cost 73 98 153 201 Amortization of actuarial losses 3,307 2,285 6,646 4,443 Curtailment loss 484 — 484 — Settlement loss — 247 — 247 Net periodic benefit cost $ 1,701 $ 1,128 $ 3,193 $ 2,280 Three Months Ended Six Months Ended June 30, Other Postretirement Benefits 2020 2019 2020 2019 Service cost $ 19 $ 16 $ 41 $ 35 Interest cost 257 333 521 673 Amortization of prior service cost 7 7 14 13 Amortization of actuarial losses (5 ) (3 ) 18 7 Net periodic benefit cost $ 278 $ 353 $ 594 $ 728 The service cost component of net periodic benefit cost is included within cost of sales and selling and administrative expenses. The components of net periodic benefit cost other than the service cost component are included in Other Income (Expense) on the Consolidated Statements of Income. The curtailment loss of $484 relates to the restructuring actions that were taken during the second quarter of 2020. See Note 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The Company's effective tax rate for the first half of 2020 was 37.6% compared with 23.5% in the first half of 2019 and 23.4% for the full year 2019 (effective tax rates of 31.5% and 89.0% in the first and second quarters of 2020, respectively). The increase in the first half of 2020 effective tax rate from the full year 2019 rate is primarily due to a decrease in projected earnings in jurisdictions with lower rates and the recognition of tax expense related to the completed sale of the Seeger business during the first quarter of 2020 ( $4,211 ), partially offset by a benefit related to a refund of withholding taxes that were previously paid and included in tax expense in prior years and a reduction of the statutory tax rate at one of our international operations, both of which were recognized in the first quarter of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235537</v>
      </c>
      <c r="C4" s="6" t="n">
        <v>371669</v>
      </c>
      <c r="D4" s="6" t="n">
        <v>566207</v>
      </c>
      <c r="E4" s="6" t="n">
        <v>748360</v>
      </c>
    </row>
    <row r="5">
      <c r="A5" s="4" t="inlineStr">
        <is>
          <t>Cost of sales</t>
        </is>
      </c>
      <c r="B5" s="5" t="n">
        <v>147058</v>
      </c>
      <c r="C5" s="5" t="n">
        <v>238306</v>
      </c>
      <c r="D5" s="5" t="n">
        <v>355306</v>
      </c>
      <c r="E5" s="5" t="n">
        <v>482949</v>
      </c>
    </row>
    <row r="6">
      <c r="A6" s="4" t="inlineStr">
        <is>
          <t>Selling and administrative expenses</t>
        </is>
      </c>
      <c r="B6" s="5" t="n">
        <v>78364</v>
      </c>
      <c r="C6" s="5" t="n">
        <v>76406</v>
      </c>
      <c r="D6" s="5" t="n">
        <v>151472</v>
      </c>
      <c r="E6" s="5" t="n">
        <v>157804</v>
      </c>
    </row>
    <row r="7">
      <c r="A7" s="4" t="inlineStr">
        <is>
          <t>Total operating costs and expenses</t>
        </is>
      </c>
      <c r="B7" s="5" t="n">
        <v>225422</v>
      </c>
      <c r="C7" s="5" t="n">
        <v>314712</v>
      </c>
      <c r="D7" s="5" t="n">
        <v>506778</v>
      </c>
      <c r="E7" s="5" t="n">
        <v>640753</v>
      </c>
    </row>
    <row r="8">
      <c r="A8" s="4" t="inlineStr">
        <is>
          <t>Operating income</t>
        </is>
      </c>
      <c r="B8" s="5" t="n">
        <v>10115</v>
      </c>
      <c r="C8" s="5" t="n">
        <v>56957</v>
      </c>
      <c r="D8" s="5" t="n">
        <v>59429</v>
      </c>
      <c r="E8" s="5" t="n">
        <v>107607</v>
      </c>
    </row>
    <row r="9">
      <c r="A9" s="4" t="inlineStr">
        <is>
          <t>Interest expense</t>
        </is>
      </c>
      <c r="B9" s="5" t="n">
        <v>3898</v>
      </c>
      <c r="C9" s="5" t="n">
        <v>5399</v>
      </c>
      <c r="D9" s="5" t="n">
        <v>8223</v>
      </c>
      <c r="E9" s="5" t="n">
        <v>10512</v>
      </c>
    </row>
    <row r="10">
      <c r="A10" s="4" t="inlineStr">
        <is>
          <t>Other expense (income), net</t>
        </is>
      </c>
      <c r="B10" s="5" t="n">
        <v>1060</v>
      </c>
      <c r="C10" s="5" t="n">
        <v>1712</v>
      </c>
      <c r="D10" s="5" t="n">
        <v>2654</v>
      </c>
      <c r="E10" s="5" t="n">
        <v>3519</v>
      </c>
    </row>
    <row r="11">
      <c r="A11" s="4" t="inlineStr">
        <is>
          <t>Income before income taxes</t>
        </is>
      </c>
      <c r="B11" s="5" t="n">
        <v>5157</v>
      </c>
      <c r="C11" s="5" t="n">
        <v>49846</v>
      </c>
      <c r="D11" s="5" t="n">
        <v>48552</v>
      </c>
      <c r="E11" s="5" t="n">
        <v>93576</v>
      </c>
    </row>
    <row r="12">
      <c r="A12" s="4" t="inlineStr">
        <is>
          <t>Income taxes</t>
        </is>
      </c>
      <c r="B12" s="5" t="n">
        <v>4590</v>
      </c>
      <c r="C12" s="5" t="n">
        <v>12230</v>
      </c>
      <c r="D12" s="5" t="n">
        <v>18252</v>
      </c>
      <c r="E12" s="5" t="n">
        <v>21968</v>
      </c>
    </row>
    <row r="13">
      <c r="A13" s="4" t="inlineStr">
        <is>
          <t>Net income</t>
        </is>
      </c>
      <c r="B13" s="6" t="n">
        <v>567</v>
      </c>
      <c r="C13" s="6" t="n">
        <v>37616</v>
      </c>
      <c r="D13" s="6" t="n">
        <v>30300</v>
      </c>
      <c r="E13" s="6" t="n">
        <v>71608</v>
      </c>
    </row>
    <row r="14">
      <c r="A14" s="3" t="inlineStr">
        <is>
          <t>Per common share:</t>
        </is>
      </c>
    </row>
    <row r="15">
      <c r="A15" s="4" t="inlineStr">
        <is>
          <t>Basic (in dollars per share)</t>
        </is>
      </c>
      <c r="B15" s="7" t="n">
        <v>0.01</v>
      </c>
      <c r="C15" s="7" t="n">
        <v>0.73</v>
      </c>
      <c r="D15" s="7" t="n">
        <v>0.6</v>
      </c>
      <c r="E15" s="7" t="n">
        <v>1.39</v>
      </c>
    </row>
    <row r="16">
      <c r="A16" s="4" t="inlineStr">
        <is>
          <t>Diluted (in dollars per share)</t>
        </is>
      </c>
      <c r="B16" s="7" t="n">
        <v>0.01</v>
      </c>
      <c r="C16" s="7" t="n">
        <v>0.73</v>
      </c>
      <c r="D16" s="7" t="n">
        <v>0.59</v>
      </c>
      <c r="E16" s="7" t="n">
        <v>1.38</v>
      </c>
    </row>
    <row r="17">
      <c r="A17" s="3" t="inlineStr">
        <is>
          <t>Weighted average common shares outstanding:</t>
        </is>
      </c>
    </row>
    <row r="18">
      <c r="A18" s="4" t="inlineStr">
        <is>
          <t>Basic (in shares)</t>
        </is>
      </c>
      <c r="B18" s="5" t="n">
        <v>50764575</v>
      </c>
      <c r="C18" s="5" t="n">
        <v>51251149</v>
      </c>
      <c r="D18" s="5" t="n">
        <v>50912854</v>
      </c>
      <c r="E18" s="5" t="n">
        <v>51454844</v>
      </c>
    </row>
    <row r="19">
      <c r="A19" s="4" t="inlineStr">
        <is>
          <t>Diluted (in shares)</t>
        </is>
      </c>
      <c r="B19" s="5" t="n">
        <v>51008922</v>
      </c>
      <c r="C19" s="5" t="n">
        <v>51743483</v>
      </c>
      <c r="D19" s="5" t="n">
        <v>51200967</v>
      </c>
      <c r="E19" s="5" t="n">
        <v>519653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6 Months Ended</t>
        </is>
      </c>
    </row>
    <row r="2">
      <c r="B2" s="2" t="inlineStr">
        <is>
          <t>Jun. 30, 2020</t>
        </is>
      </c>
    </row>
    <row r="3">
      <c r="A3" s="3" t="inlineStr">
        <is>
          <t>Accumulated Other Comprehensive Income (Loss), Net of Tax [Abstract]</t>
        </is>
      </c>
    </row>
    <row r="4">
      <c r="A4" s="4" t="inlineStr">
        <is>
          <t>Changes in Accumulated Other Comprehensive Income (Loss) by Component</t>
        </is>
      </c>
      <c r="B4" s="4" t="inlineStr">
        <is>
          <t>Changes in Accumulated Other Comprehensive Income (Loss) by Component The following tables set forth the changes in accumulated other comprehensive income (loss), net of tax, by component for the six month periods ended June 30, 2020 and 2019 : Gains and Losses on Cash Flow Hedges Pension and Other Postretirement Benefit Items Foreign Currency Items Total January 1, 2020 $ (115 ) $ (144,047 ) $ (66,333 ) $ (210,495 ) Other comprehensive income (loss) before reclassifications (2,255 ) (5,141 ) (16,077 ) (23,473 ) Amounts reclassified from accumulated other comprehensive income to the consolidated statements of income 729 5,599 — 6,328 Net current-period other comprehensive income (loss) (1,526 ) 458 (16,077 ) (17,145 ) June 30, 2020 $ (1,641 ) $ (143,589 ) $ (82,410 ) $ (227,640 ) Gains and Losses on Cash Flow Hedges Pension and Other Postretirement Benefit Items Foreign Currency Items Total January 1, 2019 $ 834 $ (138,690 ) $ (52,644 ) $ (190,500 ) Other comprehensive income (loss) before reclassifications (2,038 ) (265 ) (5,224 ) (7,527 ) Amounts reclassified from accumulated other comprehensive income to the consolidated statements of income 245 3,802 — 4,047 Net current-period other comprehensive income (loss) (1,793 ) 3,537 (5,224 ) (3,480 ) June 30, 2019 $ (959 ) $ (135,153 ) $ (57,868 ) $ (193,980 ) The following table sets forth the reclassifications out of accumulated other comprehensive income (loss) by component for the three-month periods ended June 30, 2020 and 2019 : Details about Accumulated Other Comprehensive Income (Loss) Components Amount Reclassified from Accumulated Other Comprehensive Income (Loss) Affected Line Item in the Consolidated Statements of Income Three Months Ended Three Months Ended Gains and losses on cash flow hedges Interest rate contracts $ (356 ) $ 139 Interest expense Foreign exchange contracts 74 (252 ) Net sales (282 ) (113 ) Total before tax 95 22 Tax benefit (187 ) (91 ) Net of tax Pension and other postretirement benefit items Amortization of prior service costs $ (80 ) $ (105 ) (A) Amortization of actuarial losses (3,302 ) (2,282 ) (A) Curtailment loss (484 ) — (A) Settlement loss — (247 ) (A) (3,866 ) (2,634 ) Total before tax 906 569 Tax benefit (2,960 ) (2,065 ) Net of tax Total reclassifications in the period $ (3,147 ) $ (2,156 ) The following table sets forth the reclassifications out of accumulated other comprehensive income (loss) by component for the six month periods ended June 30, 2020 and 2019 : Details about Accumulated Other Comprehensive Income (Loss) Components Amount Reclassified from Accumulated Other Comprehensive Income (Loss) Affected Line Item in the Consolidated Statements of Income Six Months Ended Six Months Ended Gains and losses on cash flow hedges Interest rate contracts $ (417 ) $ 281 Interest expense Foreign exchange contracts (449 ) (589 ) Net sales (866 ) (308 ) Total before tax 137 63 Tax benefit (729 ) (245 ) Net of tax Pension and other postretirement benefit items Amortization of prior service costs $ (167 ) $ (214 ) (A) Amortization of actuarial losses (6,664 ) (4,450 ) (A) Curtailment loss (484 ) — (A) Settlement loss — (247 ) (A) (7,315 ) (4,911 ) Total before tax 1,716 1,109 Tax benefit (5,599 ) (3,802 ) Net of tax Total reclassifications in the period $ (6,328 ) $ (4,047 ) (A) These accumulated other comprehensive income (loss) components are included within the computation of net periodic Pension and Other Postretirement Benefits cost. See Note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6 Months Ended</t>
        </is>
      </c>
    </row>
    <row r="2">
      <c r="B2" s="2" t="inlineStr">
        <is>
          <t>Jun. 30, 2020</t>
        </is>
      </c>
    </row>
    <row r="3">
      <c r="A3" s="3" t="inlineStr">
        <is>
          <t>Segment Reporting [Abstract]</t>
        </is>
      </c>
    </row>
    <row r="4">
      <c r="A4" s="4" t="inlineStr">
        <is>
          <t>Information on Business Segments</t>
        </is>
      </c>
      <c r="B4" s="4" t="inlineStr">
        <is>
          <t>Information on Business Segments The Company is organized based upon the nature of its products and services and reports under two global business segments: Industrial and Aerospace. Segment information is consistent with how management reviews the businesses, makes investing and resource allocation decisions and assesses operating performance. The Company has not aggregated operating segments for purposes of identifying these two reportable segments. Industrial is a global provider of highly-engineered, high-quality precision components, products and systems for critical applications serving a diverse customer base in end-markets such as transportation, industrial equipment, automation, personal care, packaging, electronics, and medical devices. Focused on innovative custom solutions, Industrial participates in the design phase of components and assemblies whereby customers receive the benefits of application and systems engineering, new product development, testing and evaluation, and the manufacturing of final products. Products are sold primarily through its direct sales force and global distribution channels. Industrial's Molding Solutions business designs and manufactures customized hot runner systems, advanced mold cavity sensors and process control systems, and precision high cavitation mold assemblies - collectively, the enabling technologies for many complex injection molding applications. The Force &amp; Motion Control business provides innovative cost effective force and motion control solutions for a wide range of metal forming and other industrial markets. The Automation business designs and develops robotic grippers, advanced end-of-arm tooling systems, sensors and other automation components for intelligent robotic handling solutions and industrial automation applications. Industrial's Engineered Components business manufactures and supplies precision mechanical products used in transportation and industrial applications, including mechanical springs, and high-precision punched and fine-blanked components. Aerospace's original equipment manufacturing ("OEM") business is a global manufacturer of complex fabricated and precision-machined components and assemblies for turbine engines, nacelles and structures for both commercial and military aircraft. The Aerospace aftermarket business provides aircraft engine component MRO services, including services performed under our Component Repair Programs (“CRPs”), for many of the world’s major turbine engine manufacturers, commercial airlines and the military. The Aerospace aftermarket activities also include the manufacture and delivery of aerospace aftermarket spare parts, including Revenue Sharing Programs (“RSPs”) under which the Company receives an exclusive right to supply designated aftermarket parts over the life of specific aircraft engine programs. The following tables set forth information about the Company's operations by its two reportable segments: Three Months Ended Six Months Ended 2020 2019 2020 2019 Net sales Industrial $ 165,031 $ 233,404 $ 364,131 $ 475,906 Aerospace 70,508 138,265 202,079 272,454 Intersegment sales (2 ) — (3 ) — Total net sales $ 235,537 $ 371,669 $ 566,207 $ 748,360 Operating profit (loss) Industrial $ (300 ) $ 27,430 $ 17,625 $ 48,931 Aerospace 10,415 29,527 41,804 58,676 Total operating profit 10,115 56,957 59,429 107,607 Interest expense 3,898 5,399 8,223 10,512 Other expense (income), net 1,060 1,712 2,654 3,519 Income before income taxes $ 5,157 $ 49,846 $ 48,552 $ 93,576 June 30, 2020 December 31, 2019 Assets Industrial $ 1,789,432 $ 1,879,258 Aerospace 658,323 704,318 Other (A) 140,741 154,759 Total assets $ 2,588,496 $ 2,738,3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Product Warranties The Company provides product warranties in connection with the sale of certain products. From time to time, the Company is subject to customer claims with respect to product warranties. The Company accrues its estimated exposure for warranty claims at the time of sale based upon the length of the warranty period, historical experience and other related information known to the Company. Liabilities related to product warranties and extended warranties were not material as of June 30, 2020 and December 31, 2019 . Litigation The Company is subject to litigation from time to time in the ordinary course of business and various other suits, proceedings and claims are pending involving the Company and its subsidiaries. The Company records a loss contingency liability when a loss is considered probable and the amount can be reasonably estimated. While it is not possible to determine the ultimate disposition of each of these proceedings and whether they will be resolved consistent with the Company's beliefs, the Company expects that the outcome of such proceedings, individually or in the aggregate, will not have a material adverse effect on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organization</t>
        </is>
      </c>
      <c r="B1" s="2" t="inlineStr">
        <is>
          <t>6 Months Ended</t>
        </is>
      </c>
    </row>
    <row r="2">
      <c r="B2" s="2" t="inlineStr">
        <is>
          <t>Jun. 30, 2020</t>
        </is>
      </c>
    </row>
    <row r="3">
      <c r="A3" s="3" t="inlineStr">
        <is>
          <t>Restructuring and Related Activities [Abstract]</t>
        </is>
      </c>
    </row>
    <row r="4">
      <c r="A4" s="4" t="inlineStr">
        <is>
          <t>Business Reorganization</t>
        </is>
      </c>
      <c r="B4" s="4" t="inlineStr">
        <is>
          <t>Business Reorganization In June 2020, the Company announced restructuring and workforce reduction actions ("actions") to be implemented across its businesses and functions in response to the macroeconomic disruption in global industrial and aerospace end markets arising from the COVID-19 pandemic. A resulting pre-tax charge of $18,189 was recorded in the second quarter of 2020, primarily related to employee severance and other termination benefits, with the amounts expected to be paid by the end of 2021. These actions are expected to be substantially completed in 2020 and reduce the Company’s global workforce by approximately 8% . A corresponding liability of $17,109 , per below, was included within accrued liabilities as of June 30, 2020. The Company expects to incur additional costs of approximately $2,000 in 2020 related to these actions. The employee termination costs are recorded primarily within Selling and Administrative Expenses in the accompanying Consolidated Statements of Income. Of the aggregate charges recorded, $1,939 is reflected within the results of the Aerospace segment, $15,766 is reflected within the results of the Industrial segment and $484 , a pension curtailment loss, is included in Other expense (income), net. The following table sets forth the change in the liability related to these actions: December 31, 2019 $ — Employee severance and other termination benefits 17,614 Payments (505 ) June 30, 2020 $ 17,1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Policies)</t>
        </is>
      </c>
      <c r="B1" s="2" t="inlineStr">
        <is>
          <t>6 Months Ended</t>
        </is>
      </c>
    </row>
    <row r="2">
      <c r="B2" s="2" t="inlineStr">
        <is>
          <t>Jun. 30, 2020</t>
        </is>
      </c>
    </row>
    <row r="3">
      <c r="A3" s="3" t="inlineStr">
        <is>
          <t>Accounting Changes and Error Corrections [Abstract]</t>
        </is>
      </c>
    </row>
    <row r="4">
      <c r="A4" s="4" t="inlineStr">
        <is>
          <t>Recently Adopted and Issued Accounting Standards</t>
        </is>
      </c>
      <c r="B4" s="4" t="inlineStr">
        <is>
          <t>Recently Adopted Accounting Standards In February 2016, the FASB amended its guidance related to lease accounting. The amended guidance required lessees to recognize a majority of their leases on the balance sheet as a right-of-use ("ROU") asset and a lease liability. The guidance was effective for fiscal years, and interim periods within those fiscal years, beginning after December 15, 2018. Early adoption was permitted. The Company adopted the new standard using the modified retrospective approach on January 1, 2019. The most significant impact of the guidance was the recognition of ROU assets and related lease liabilities for operating leases on the Consolidated Balance Sheet. The Company recognized ROU assets and related lease liabilities of $31,724 and $32,579 respectively, related to operating lease commitments, as of January 1, 2019. The amended guidance did not have a material impact on the Company's cash flows or results of operations. In June 2016, the FASB amended its guidance related to credit losses on financial instruments. The amended guidance requires the use of a methodology of estimation that reflects expected credit losses on certain types of financial instruments, including trade receivables, as a replacement to the current methodology, which estimates losses based on incurred credit losses. This expected credit loss methodology requires that the Company consider a broader range of information when estimating credit losses on receivables. The amended guidance was effective for fiscal years, and interim periods within those years, beginning after December 15, 2019. The Company adopted this amended guidance and applicable FASB updates related to the guidance during the first quarter of 2020 and it did not have a material impact on the Company's Consolidated Financial Statements. In January 2017, the FASB amended its guidance related to goodwill impairment testing. The amended guidance simplified the subsequent measurement of goodwill, eliminating Step 2 from the goodwill impairment test. Under the amended guidance, companies should perform their annual goodwill impairment test by comparing the fair value of a reporting unit with its carrying amount. Companies would recognize an impairment charge for the amount by which the carrying amount exceeds the reporting unit's fair value, assuming the loss recognized does not exceed the total amount of goodwill for the reporting unit. The amended guidance was effective for fiscal years beginning after December 15, 2019. Early adoption was permitted. The Company elected to early adopt this amended guidance during the second quarter of 2018 in connection with its annual goodwill impairment testing and it did not have an impact on the Company's Consolidated Financial Statements. In August 2017, the FASB amended its guidance related to hedge accounting. The amended guidance made more financial and nonfinancial hedging strategies eligible for hedge accounting, amends presentation and disclosure requirements and changes the assessment of effectiveness. The guidance also more closely aligned hedge accounting with management strategies, simplified application and increased the transparency of hedging. The amended guidance was effective January 1, 2019, with early adoption permitted in any interim period. The Company adopted the amended guidance on January 1, 2019 and it did not have a material impact on the Consolidated Financial Statements, however it did result in amendments to certain disclosures required pursuant to the earlier guidance. See Note 10 of the Consolidated Financial Statements. In August 2018, the FASB issued new guidance related to a customer's accounting for implementation, set-up, and other upfront costs incurred in a cloud computing arrangement that is hosted by a vendor (for example, a service contract). Pursuant to the new guidance, customers apply the same criteria for capitalizing implementation costs in a hosting arrangement as they would for an arrangement that has a software license. The new guidance was effective for fiscal years beginning after December 15, 2019, and interim periods within those fiscal years. Early adoption was permitted, including adoption in any interim period for which financial statements have not been issued. The FASB provided the option of applying the guidance retrospectively or prospectively to all implementation costs incurred after the date of adoption. The Company elected to early adopt this guidance, prospectively, during the third quarter of 2018, and it did not have a material impact on the Consolidated Financial Statements. Recently Issued Accounting Standards In August 2018, the FASB amended its guidance related to disclosure requirements for employers that sponsor defined benefit pension or other postretirement plans. The amended requirements serve to remove, add and otherwise clarify certain existing disclosures. The amended guidance is effective for fiscal years ending after December 15, 2020. The guidance requires application on a retrospective basis to all periods presented. The adoption of this amended guidance is not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Tables)</t>
        </is>
      </c>
      <c r="B1" s="2" t="inlineStr">
        <is>
          <t>6 Months Ended</t>
        </is>
      </c>
    </row>
    <row r="2">
      <c r="B2" s="2" t="inlineStr">
        <is>
          <t>Jun. 30, 2020</t>
        </is>
      </c>
    </row>
    <row r="3">
      <c r="A3" s="3" t="inlineStr">
        <is>
          <t>Discontinued Operations and Disposal Groups [Abstract]</t>
        </is>
      </c>
    </row>
    <row r="4">
      <c r="A4" s="4" t="inlineStr">
        <is>
          <t>Assets and Liabilities Held for Sale</t>
        </is>
      </c>
      <c r="B4" s="4" t="inlineStr">
        <is>
          <t>The Seeger assets and liabilities held for sale were comprised of the following as of December 31, 2019: Assets Accounts receivable, less allowance of $152 $ 6,844 Inventories 13,727 Prepaid expenses and other current assets 802 Current assets held for sale 21,373 Property, plant and equipment, net 17,701 Other intangible assets, net 590 Goodwill 9,400 Other assets 354 Non-current assets held for sale 28,045 Liabilities Accounts payable $ 2,961 Accrued liabilities 1,655 Current liabilities held for sale 4,616 Accrued retirement benefits 5,788 Other liabilities 1,201 Non-current liabilities held for sale 6,9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 Three Months Ended Six Months Ended Industrial Aerospace Total Company Industrial Aerospace Total Company Product and Services Engineered Components Products $ 25,961 $ — $ 25,961 $ 73,668 $ — $ 73,668 Molding Solutions Products 93,779 — 93,779 191,185 — 191,185 Force &amp; Motion Control Products 34,646 — 34,646 74,437 — 74,437 Automation Products 10,643 — 10,643 24,838 — 24,838 Aerospace Original Equipment Manufacturer Products — 44,617 44,617 — 126,323 126,323 Aerospace Aftermarket Products and Services — 25,891 25,891 — 75,756 75,756 $ 165,029 $ 70,508 $ 235,537 $ 364,128 $ 202,079 $ 566,207 Geographic Regions (A) Americas $ 53,911 $ 47,627 $ 101,538 $ 134,555 $ 140,205 $ 274,760 Europe 68,351 14,440 82,791 150,215 39,603 189,818 Asia 41,763 7,537 49,300 77,256 19,233 96,489 Rest of World 1,004 904 1,908 2,102 3,038 5,140 $ 165,029 $ 70,508 $ 235,537 $ 364,128 $ 202,079 $ 566,207 Three Months Ended Six Months Ended Industrial Aerospace Total Company Industrial Aerospace Total Company Product and Services Engineered Components Products $ 65,539 $ — $ 65,539 $ 135,223 $ — $ 135,223 Molding Solutions Products 105,902 — 105,902 212,697 — 212,697 Force &amp; Motion Control Products 47,454 — 47,454 99,070 — 99,070 Automation Products 14,509 — 14,509 28,916 — 28,916 Aerospace Original Equipment Manufacturer Products — 93,884 93,884 — 181,822 181,822 Aerospace Aftermarket Products and Services — 44,381 44,381 — 90,632 90,632 $ 233,404 $ 138,265 $ 371,669 $ 475,906 $ 272,454 $ 748,360 Geographic Regions (A) Americas $ 87,146 $ 102,127 $ 189,273 $ 185,434 $ 198,271 $ 383,705 Europe 89,650 23,390 113,040 184,080 47,714 231,794 Asia 55,469 12,203 67,672 104,411 24,607 129,018 Rest of World 1,139 545 1,684 1,981 1,862 3,843 $ 233,404 $ 138,265 $ 371,669 $ 475,906 $ 272,454 $ 748,360 (A) Sales by geographic region are based on the location to which the product is shipped.</t>
        </is>
      </c>
    </row>
    <row r="5">
      <c r="A5" s="4" t="inlineStr">
        <is>
          <t>Contract with Customer, Asset and Liability</t>
        </is>
      </c>
      <c r="B5" s="4" t="inlineStr">
        <is>
          <t>Net contract liabilities consisted of the following: June 30, 2020 December 31, 2019 $ Change % Change Unbilled receivables (contract assets) $ 31,677 $ 22,444 $ 9,233 41 % Contract liabilities (52,386 ) (55,076 ) 2,690 (5 )% Net contract liabilities $ (20,709 ) $ (32,632 ) $ 11,923 (37 )% Contract liabilities balances at June 30, 2020 and December 31, 2019 include $16,694 and $16,9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changes in equity</t>
        </is>
      </c>
      <c r="B4" s="4" t="inlineStr">
        <is>
          <t>A schedule of consolidated changes in equity for the six months ended June 30, 2020 is as follows (shares in thousands): Common Common Additional Treasury Treasury Retained Accumulated Total December 31, 2019 63,873 $ 639 $ 489,282 13,051 $ (498,074 ) $ 1,489,176 $ (210,495 ) $ 1,270,528 Comprehensive income — — — — — 29,733 (34,189 ) (4,456 ) Dividends declared ($0.16 per share) — — — — — (8,133 ) — (8,133 ) Common stock repurchases — — — 396 (15,550 ) — — (15,550 ) Employee stock plans 17 — 2,743 2 (84 ) (88 ) — 2,571 March 31, 2020 63,890 $ 639 $ 492,025 13,449 $ (513,708 ) $ 1,510,688 $ (244,684 ) $ 1,244,960 Comprehensive income — — — — — 567 17,044 17,611 Dividends declared ($0.16 per share) — — — — — (8,072 ) — (8,072 ) Employee stock plans 14 — 3,394 1 (53 ) (134 ) — 3,207 June 30, 2020 63,904 $ 639 $ 495,419 13,450 $ (513,761 ) $ 1,503,049 $ (227,640 ) $ 1,257,706 A schedule of consolidated changes in equity for the six months ended June 30, 2019 is as follows (shares in thousands): Common Common Additional Treasury Treasury Retained Accumulated Total December 31, 2018 63,367 $ 634 $ 470,818 12,034 $ (441,668 ) $ 1,363,772 $ (190,500 ) $ 1,203,056 Comprehensive income — — — — — 33,992 (8,178 ) 25,814 Dividends declared ($0.16 per share) — — — — — (8,217 ) — (8,217 ) Employee stock plans 51 — 4,039 1 (80 ) (109 ) — 3,850 March 31, 2019 63,418 $ 634 $ 474,857 12,035 $ (441,748 ) $ 1,389,438 $ (198,678 ) $ 1,224,503 Comprehensive income — — — — — 37,616 4,698 42,314 Dividends declared ($0.16 per share) — — — — — (8,086 ) — (8,086 ) Common stock repurchases — — — 900 (50,347 ) — — (50,347 ) Employee stock plans 18 — 3,285 2 (106 ) (178 ) — 3,001 June 30, 2019 63,436 $ 634 $ 478,142 12,937 $ (492,201 ) $ 1,418,790 $ (193,980 ) $ 1,211,3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t>
        </is>
      </c>
      <c r="B4" s="4" t="inlineStr">
        <is>
          <t>The components of inventories consisted of: June 30, 2020 December 31, 2019 Finished goods $ 88,185 $ 69,594 Work-in-process 91,644 88,196 Raw material and supplies 82,791 74,916 $ 262,620 $ 232,7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The following table sets forth the change in the carrying amount of goodwill for each reportable segment and for the Company as of and for the period ended June 30, 2020 : Industrial Aerospace Total Company December 31, 2019 $ 902,236 $ 30,786 $ 933,022 Foreign currency translation 979 — 979 June 30, 2020 $ 903,215 $ 30,786 $ 934,001</t>
        </is>
      </c>
    </row>
    <row r="5">
      <c r="A5" s="4" t="inlineStr">
        <is>
          <t>Schedule of Intangible Assets</t>
        </is>
      </c>
      <c r="B5" s="4" t="inlineStr">
        <is>
          <t>Other intangible assets consisted of: June 30, 2020 December 31, 2019 Range of Life -Years Gross Amount Accumulated Amortization Gross Amount Accumulated Amortization Amortized intangible assets: Revenue Sharing Programs (RSPs) Up to 30 $ 299,500 $ (140,492 ) $ 299,500 $ (135,466 ) Component Repair Programs (CRPs) Up to 30 111,839 (29,531 ) 111,839 (27,270 ) Customer relationships 10-16 338,366 (108,603 ) 338,366 (98,953 ) Patents and technology 4-11 123,433 (72,659 ) 123,433 (68,188 ) Trademarks/trade names 10-30 10,949 (10,269 ) 10,949 (10,145 ) Other Up to 15 10,746 (4,310 ) 10,746 (4,014 ) 894,833 (365,864 ) 894,833 (344,036 ) Unamortized intangible assets: Trade names 55,670 — 55,670 — Foreign currency translation (26,359 ) — (25,351 ) — Other intangible assets $ 924,144 $ (365,864 ) $ 925,152 $ (344,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income</t>
        </is>
      </c>
      <c r="C4" s="6" t="n">
        <v>567</v>
      </c>
      <c r="D4" s="6" t="n">
        <v>37616</v>
      </c>
      <c r="E4" s="6" t="n">
        <v>30300</v>
      </c>
      <c r="F4" s="6" t="n">
        <v>71608</v>
      </c>
    </row>
    <row r="5">
      <c r="A5" s="3" t="inlineStr">
        <is>
          <t>Other comprehensive income (loss), net of tax</t>
        </is>
      </c>
    </row>
    <row r="6">
      <c r="A6" s="4" t="inlineStr">
        <is>
          <t>Unrealized gain (loss) on hedging activities, net of tax</t>
        </is>
      </c>
      <c r="B6" s="4" t="inlineStr">
        <is>
          <t>[1]</t>
        </is>
      </c>
      <c r="C6" s="5" t="n">
        <v>811</v>
      </c>
      <c r="D6" s="5" t="n">
        <v>-1225</v>
      </c>
      <c r="E6" s="5" t="n">
        <v>-1526</v>
      </c>
      <c r="F6" s="5" t="n">
        <v>-1793</v>
      </c>
    </row>
    <row r="7">
      <c r="A7" s="4" t="inlineStr">
        <is>
          <t>Foreign currency translation adjustments, net of tax</t>
        </is>
      </c>
      <c r="B7" s="4" t="inlineStr">
        <is>
          <t>[2]</t>
        </is>
      </c>
      <c r="C7" s="5" t="n">
        <v>20256</v>
      </c>
      <c r="D7" s="5" t="n">
        <v>4001</v>
      </c>
      <c r="E7" s="5" t="n">
        <v>-16077</v>
      </c>
      <c r="F7" s="5" t="n">
        <v>-5224</v>
      </c>
    </row>
    <row r="8">
      <c r="A8" s="4" t="inlineStr">
        <is>
          <t>Defined benefit pension and other postretirement benefits, net of tax</t>
        </is>
      </c>
      <c r="B8" s="4" t="inlineStr">
        <is>
          <t>[3]</t>
        </is>
      </c>
      <c r="C8" s="5" t="n">
        <v>-4023</v>
      </c>
      <c r="D8" s="5" t="n">
        <v>1922</v>
      </c>
      <c r="E8" s="5" t="n">
        <v>458</v>
      </c>
      <c r="F8" s="5" t="n">
        <v>3537</v>
      </c>
    </row>
    <row r="9">
      <c r="A9" s="4" t="inlineStr">
        <is>
          <t>Total other comprehensive income (loss), net of tax</t>
        </is>
      </c>
      <c r="C9" s="5" t="n">
        <v>17044</v>
      </c>
      <c r="D9" s="5" t="n">
        <v>4698</v>
      </c>
      <c r="E9" s="5" t="n">
        <v>-17145</v>
      </c>
      <c r="F9" s="5" t="n">
        <v>-3480</v>
      </c>
    </row>
    <row r="10">
      <c r="A10" s="4" t="inlineStr">
        <is>
          <t>Total comprehensive income</t>
        </is>
      </c>
      <c r="C10" s="5" t="n">
        <v>17611</v>
      </c>
      <c r="D10" s="5" t="n">
        <v>42314</v>
      </c>
      <c r="E10" s="5" t="n">
        <v>13155</v>
      </c>
      <c r="F10" s="5" t="n">
        <v>68128</v>
      </c>
    </row>
    <row r="11">
      <c r="A11" s="4" t="inlineStr">
        <is>
          <t>Unrealized (loss) income on hedging activities, tax</t>
        </is>
      </c>
      <c r="C11" s="5" t="n">
        <v>269</v>
      </c>
      <c r="D11" s="5" t="n">
        <v>-380</v>
      </c>
      <c r="E11" s="5" t="n">
        <v>-554</v>
      </c>
      <c r="F11" s="5" t="n">
        <v>-555</v>
      </c>
    </row>
    <row r="12">
      <c r="A12" s="4" t="inlineStr">
        <is>
          <t>Foreign currency translation adjustment, tax</t>
        </is>
      </c>
      <c r="C12" s="5" t="n">
        <v>0</v>
      </c>
      <c r="D12" s="5" t="n">
        <v>67</v>
      </c>
      <c r="E12" s="5" t="n">
        <v>-66</v>
      </c>
      <c r="F12" s="5" t="n">
        <v>-33</v>
      </c>
    </row>
    <row r="13">
      <c r="A13" s="4" t="inlineStr">
        <is>
          <t>Defined benefit pension and other postretirement benefits, tax</t>
        </is>
      </c>
      <c r="C13" s="6" t="n">
        <v>-1198</v>
      </c>
      <c r="D13" s="6" t="n">
        <v>569</v>
      </c>
      <c r="E13" s="6" t="n">
        <v>-388</v>
      </c>
      <c r="F13" s="6" t="n">
        <v>1109</v>
      </c>
    </row>
    <row r="14"/>
    <row r="15">
      <c r="A15" s="4" t="inlineStr">
        <is>
          <t>[1]</t>
        </is>
      </c>
      <c r="B15" s="4" t="inlineStr">
        <is>
          <t>Net of tax of $269 and $(380) for the three months ended June 30, 2020 and 2019 , respectively, and $(554) and $(555) for the six months ended June 30, 2020 and 2019 , respectively.</t>
        </is>
      </c>
    </row>
    <row r="16">
      <c r="A16" s="4" t="inlineStr">
        <is>
          <t>[2]</t>
        </is>
      </c>
      <c r="B16" s="4" t="inlineStr">
        <is>
          <t>Net of tax of $0 and $67 for the three months ended June 30, 2020 and 2019 , respectively, and $(66) and $(33) for the six months ended June 30, 2020 and 2019 , respectively.</t>
        </is>
      </c>
    </row>
    <row r="17">
      <c r="A17" s="4" t="inlineStr">
        <is>
          <t>[3]</t>
        </is>
      </c>
      <c r="B17" s="4" t="inlineStr">
        <is>
          <t>Net of tax of $(1,198) and $569 for the three months ended June 30, 2020 and 2019 , respectively, and $(388) and $1,109 for the six months ended June 30, 2020 and 2019 , respectively.</t>
        </is>
      </c>
    </row>
  </sheetData>
  <mergeCells count="7">
    <mergeCell ref="A1:B2"/>
    <mergeCell ref="C1:D1"/>
    <mergeCell ref="E1:F1"/>
    <mergeCell ref="A14:E14"/>
    <mergeCell ref="B15:E15"/>
    <mergeCell ref="B16:E16"/>
    <mergeCell ref="B17:E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Long-term debt and notes and overdrafts payable at June 30, 2020 and December 31, 2019 consisted of: June 30, 2020 December 31, 2019 Carrying Amount Fair Value Carrying Amount Fair Value Revolving credit agreement $ 607,318 $ 608,781 $ 720,379 $ 737,816 3.97% Senior Notes 100,000 110,024 100,000 104,151 Borrowings under lines of credit and overdrafts 5,341 5,341 7,724 7,724 Finance leases 5,531 5,656 6,266 6,515 Other foreign bank borrowings 319 319 406 410 718,509 730,121 834,775 856,616 Less current maturities (7,152 ) (9,758 ) Long-term debt $ 711,357 $ 825,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ets forth the fair value amounts of derivative instruments held by the Company: Derivative Assets Derivative Liabilities Fair Value Fair Value Balance Sheet Location June 30, 2020 December 31, 2019 Balance Sheet Location June 30, 2020 December 31, 2019 Derivatives designated as hedging instruments: Interest rate contracts Other assets $ — $ — Other liabilities $ (2,876 ) $ (820 ) Foreign exchange contracts Prepaid expenses and other current assets 402 700 Accrued liabilities — — Total derivatives designated as hedging instruments 402 700 (2,876 ) (820 ) Derivatives not designated as hedging instruments: Foreign exchange contracts Prepaid expenses and other current assets 84 1,375 Accrued liabilities (485 ) (1 ) Total derivatives not designated as hedging instruments 84 1,375 (485 ) (1 ) Total derivatives $ 486 $ 2,075 $ (3,361 ) $ (821 )</t>
        </is>
      </c>
    </row>
    <row r="5">
      <c r="A5" s="4" t="inlineStr">
        <is>
          <t>Schedule of Cash Flow Hedges Included in Accumulated Other Comprehensive Income (Loss)</t>
        </is>
      </c>
      <c r="B5" s="4" t="inlineStr">
        <is>
          <t>three and six month periods ended June 30, 2020 and 2019 : Amount of Gain (Loss) Recognized in Accumulated Other Comprehensive Income (Loss) on Derivative Location of Gain (Loss) Reclassified from Accumulated Other Comprehensive Income (Loss) into Income Amount of Gain (Loss) Reclassified from Accumulated Other Comprehensive Income (Loss) into Income Three Months Ended Six Months Ended Three Months Ended Six Months Ended Derivatives in Hedging Relationships 2020 2019 2020 2019 2020 2019 2020 2019 Derivatives in Cash Flow Hedging Relationships: Interest rate contracts $ 127 $ (1,182 ) $ (1,567 ) $ (1,670 ) Interest expense $ (356 ) $ 139 $ (417 ) $ 281 Foreign exchange contracts 684 (43 ) 41 (123 ) Net sales 74 (252 ) (449 ) (589 ) Total $ 811 $ (1,225 ) $ (1,526 ) $ (1,793 ) $ (282 ) $ (113 ) $ (866 ) $ (308 )</t>
        </is>
      </c>
    </row>
    <row r="6">
      <c r="A6" s="4" t="inlineStr">
        <is>
          <t>Schedule of Fair Value Hedging Instruments, Statements of Financial Performance and Financial Position, Location</t>
        </is>
      </c>
      <c r="B6" s="4" t="inlineStr">
        <is>
          <t xml:space="preserve">The following table sets forth the effect of hedge accounting on the consolidated statements of income for the three-month periods ended June 30, 2020 and 2019 : Location and Amount of Gain (Loss) Recognized in Income on Hedging Relationships Three Months Ended 2020 2019 Net sales Interest expense Net sales Interest expense Total amounts of income and expense line items presented in the consolidated statements of income in which the effects of hedges are recorded $ 235,537 $ 3,898 $ 371,669 $ 5,399 The effects of hedging: Gain (Loss) on cash flow hedging relationships Interest rate contracts Amount of gain (loss) reclassified from accumulated other comprehensive income (loss) into income (356 ) 139 Foreign exchange contracts Amount of gain (loss) reclassified from accumulated other comprehensive income (loss) into income 74 (252 ) </t>
        </is>
      </c>
    </row>
    <row r="7">
      <c r="A7" s="4" t="inlineStr">
        <is>
          <t>Schedule of Other Derivatives Not Designated as Hedging Instruments, Statements of Financial Performance and Financial Position, Location</t>
        </is>
      </c>
      <c r="B7" s="4" t="inlineStr">
        <is>
          <t>The following table sets forth the effect of derivatives not designated as hedging instruments on the consolidated statements of income for the three and six -month periods ended June 30, 2020 and 2019 : Location of Gain (Loss) Recognized in Income on Derivative Amount of Gain (Loss) Recognized in Income on Derivative (A) Three Months Ended Six Months Ended Derivatives Not Designated as Hedging Instruments 2020 2019 2020 2019 Foreign exchange contracts Other expense (income), net $ 6,372 $ 299 $ (5,822 ) $ (3,5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following table provides the assets and liabilities reported at fair value and measured on a recurring basis: Fair Value Measurements Using Description Total Quoted Prices in Active Markets for Identical Assets (Level 1) Significant Other Observable Inputs (Level 2) Significant Unobservable Inputs (Level 3) June 30, 2020 Asset derivatives $ 486 $ — $ 486 $ — Liability derivatives (3,361 ) — (3,361 ) — Bank acceptances 11,941 — 11,941 — Rabbi trust assets 2,812 2,812 — — Total $ 11,878 $ 2,812 $ 9,066 $ — December 31, 2019 Asset derivatives $ 2,075 $ — $ 2,075 $ — Liability derivatives (821 ) — (821 ) — Bank acceptances 14,460 — 14,460 — Rabbi trust assets 2,947 2,947 — — Total $ 18,661 $ 2,947 $ 15,71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0</t>
        </is>
      </c>
    </row>
    <row r="3">
      <c r="A3" s="3" t="inlineStr">
        <is>
          <t>Retirement Benefits [Abstract]</t>
        </is>
      </c>
    </row>
    <row r="4">
      <c r="A4" s="4" t="inlineStr">
        <is>
          <t>Schedule of Net Benefit Costs</t>
        </is>
      </c>
      <c r="B4" s="4" t="inlineStr">
        <is>
          <t>Pension and other postretirement benefits expenses consisted of the following: Three Months Ended Six Months Ended June 30, Pensions 2020 2019 2020 2019 Service cost $ 1,435 $ 1,275 $ 3,084 $ 2,708 Interest cost 3,806 4,572 7,623 9,108 Expected return on plan assets (7,404 ) (7,349 ) (14,797 ) (14,427 ) Amortization of prior service cost 73 98 153 201 Amortization of actuarial losses 3,307 2,285 6,646 4,443 Curtailment loss 484 — 484 — Settlement loss — 247 — 247 Net periodic benefit cost $ 1,701 $ 1,128 $ 3,193 $ 2,280 Three Months Ended Six Months Ended June 30, Other Postretirement Benefits 2020 2019 2020 2019 Service cost $ 19 $ 16 $ 41 $ 35 Interest cost 257 333 521 673 Amortization of prior service cost 7 7 14 13 Amortization of actuarial losses (5 ) (3 ) 18 7 Net periodic benefit cost $ 278 $ 353 $ 594 $ 7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by Component (Tables)</t>
        </is>
      </c>
      <c r="B1" s="2" t="inlineStr">
        <is>
          <t>6 Months Ended</t>
        </is>
      </c>
    </row>
    <row r="2">
      <c r="B2" s="2" t="inlineStr">
        <is>
          <t>Jun. 30, 2020</t>
        </is>
      </c>
    </row>
    <row r="3">
      <c r="A3" s="3" t="inlineStr">
        <is>
          <t>Accumulated Other Comprehensive Income (Loss), Net of Tax [Abstract]</t>
        </is>
      </c>
    </row>
    <row r="4">
      <c r="A4" s="4" t="inlineStr">
        <is>
          <t>Schedule of Changes in Accumulated Other Comprehensive Income (Loss) By Component</t>
        </is>
      </c>
      <c r="B4" s="4" t="inlineStr">
        <is>
          <t>The following tables set forth the changes in accumulated other comprehensive income (loss), net of tax, by component for the six month periods ended June 30, 2020 and 2019 : Gains and Losses on Cash Flow Hedges Pension and Other Postretirement Benefit Items Foreign Currency Items Total January 1, 2020 $ (115 ) $ (144,047 ) $ (66,333 ) $ (210,495 ) Other comprehensive income (loss) before reclassifications (2,255 ) (5,141 ) (16,077 ) (23,473 ) Amounts reclassified from accumulated other comprehensive income to the consolidated statements of income 729 5,599 — 6,328 Net current-period other comprehensive income (loss) (1,526 ) 458 (16,077 ) (17,145 ) June 30, 2020 $ (1,641 ) $ (143,589 ) $ (82,410 ) $ (227,640 ) Gains and Losses on Cash Flow Hedges Pension and Other Postretirement Benefit Items Foreign Currency Items Total January 1, 2019 $ 834 $ (138,690 ) $ (52,644 ) $ (190,500 ) Other comprehensive income (loss) before reclassifications (2,038 ) (265 ) (5,224 ) (7,527 ) Amounts reclassified from accumulated other comprehensive income to the consolidated statements of income 245 3,802 — 4,047 Net current-period other comprehensive income (loss) (1,793 ) 3,537 (5,224 ) (3,480 ) June 30, 2019 $ (959 ) $ (135,153 ) $ (57,868 ) $ (193,980 )</t>
        </is>
      </c>
    </row>
    <row r="5">
      <c r="A5" s="4" t="inlineStr">
        <is>
          <t>Schedule of Amounts Reclassified Out of Accumulated Other Comprehensive Income (Loss) to the Consolidated Statements of Income</t>
        </is>
      </c>
      <c r="B5" s="4" t="inlineStr">
        <is>
          <t>The following table sets forth the reclassifications out of accumulated other comprehensive income (loss) by component for the three-month periods ended June 30, 2020 and 2019 : Details about Accumulated Other Comprehensive Income (Loss) Components Amount Reclassified from Accumulated Other Comprehensive Income (Loss) Affected Line Item in the Consolidated Statements of Income Three Months Ended Three Months Ended Gains and losses on cash flow hedges Interest rate contracts $ (356 ) $ 139 Interest expense Foreign exchange contracts 74 (252 ) Net sales (282 ) (113 ) Total before tax 95 22 Tax benefit (187 ) (91 ) Net of tax Pension and other postretirement benefit items Amortization of prior service costs $ (80 ) $ (105 ) (A) Amortization of actuarial losses (3,302 ) (2,282 ) (A) Curtailment loss (484 ) — (A) Settlement loss — (247 ) (A) (3,866 ) (2,634 ) Total before tax 906 569 Tax benefit (2,960 ) (2,065 ) Net of tax Total reclassifications in the period $ (3,147 ) $ (2,156 ) The following table sets forth the reclassifications out of accumulated other comprehensive income (loss) by component for the six month periods ended June 30, 2020 and 2019 : Details about Accumulated Other Comprehensive Income (Loss) Components Amount Reclassified from Accumulated Other Comprehensive Income (Loss) Affected Line Item in the Consolidated Statements of Income Six Months Ended Six Months Ended Gains and losses on cash flow hedges Interest rate contracts $ (417 ) $ 281 Interest expense Foreign exchange contracts (449 ) (589 ) Net sales (866 ) (308 ) Total before tax 137 63 Tax benefit (729 ) (245 ) Net of tax Pension and other postretirement benefit items Amortization of prior service costs $ (167 ) $ (214 ) (A) Amortization of actuarial losses (6,664 ) (4,450 ) (A) Curtailment loss (484 ) — (A) Settlement loss — (247 ) (A) (7,315 ) (4,911 ) Total before tax 1,716 1,109 Tax benefit (5,599 ) (3,802 ) Net of tax Total reclassifications in the period $ (6,328 ) $ (4,047 ) (A) These accumulated other comprehensive income (loss) components are included within the computation of net periodic Pension and Other Postretirement Benefits cost. See Note 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formation on Business Segments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e following tables set forth information about the Company's operations by its two reportable segments: Three Months Ended Six Months Ended 2020 2019 2020 2019 Net sales Industrial $ 165,031 $ 233,404 $ 364,131 $ 475,906 Aerospace 70,508 138,265 202,079 272,454 Intersegment sales (2 ) — (3 ) — Total net sales $ 235,537 $ 371,669 $ 566,207 $ 748,360 Operating profit (loss) Industrial $ (300 ) $ 27,430 $ 17,625 $ 48,931 Aerospace 10,415 29,527 41,804 58,676 Total operating profit 10,115 56,957 59,429 107,607 Interest expense 3,898 5,399 8,223 10,512 Other expense (income), net 1,060 1,712 2,654 3,519 Income before income taxes $ 5,157 $ 49,846 $ 48,552 $ 93,576 June 30, 2020 December 31, 2019 Assets Industrial $ 1,789,432 $ 1,879,258 Aerospace 658,323 704,318 Other (A) 140,741 154,759 Total assets $ 2,588,496 $ 2,738,335 (A) "Other" assets include corporate-controlled assets, the majority of which are cash and cash equivalents and deferred tax ass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Reorganization  (Tables)</t>
        </is>
      </c>
      <c r="B1" s="2" t="inlineStr">
        <is>
          <t>6 Months Ended</t>
        </is>
      </c>
    </row>
    <row r="2">
      <c r="B2" s="2" t="inlineStr">
        <is>
          <t>Jun. 30, 2020</t>
        </is>
      </c>
    </row>
    <row r="3">
      <c r="A3" s="3" t="inlineStr">
        <is>
          <t>Restructuring and Related Activities [Abstract]</t>
        </is>
      </c>
    </row>
    <row r="4">
      <c r="A4" s="4" t="inlineStr">
        <is>
          <t>Schedule of Change of Liability for Business Reorganization</t>
        </is>
      </c>
      <c r="B4" s="4" t="inlineStr">
        <is>
          <t>The following table sets forth the change in the liability related to these actions: December 31, 2019 $ — Employee severance and other termination benefits 17,614 Payments (505 ) June 30, 2020 $ 17,1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ivestiture   -  Narrative (Details) € in Thousands</t>
        </is>
      </c>
      <c r="B1" s="2" t="inlineStr">
        <is>
          <t>Feb. 01, 2020EUR (€)</t>
        </is>
      </c>
      <c r="C1" s="2" t="inlineStr">
        <is>
          <t>Feb. 01, 2020USD ($)</t>
        </is>
      </c>
      <c r="D1" s="2" t="inlineStr">
        <is>
          <t>Dec. 20, 2019USD ($)</t>
        </is>
      </c>
      <c r="E1" s="2" t="inlineStr">
        <is>
          <t>Jun. 30, 2020USD ($)</t>
        </is>
      </c>
      <c r="F1" s="2" t="inlineStr">
        <is>
          <t>Jun. 30, 2020USD ($)</t>
        </is>
      </c>
      <c r="G1" s="2" t="inlineStr">
        <is>
          <t>Jun. 30, 2019USD ($)</t>
        </is>
      </c>
      <c r="H1" s="2" t="inlineStr">
        <is>
          <t>Dec. 20, 2019EUR (€)</t>
        </is>
      </c>
      <c r="I1" s="2" t="inlineStr">
        <is>
          <t>Dec. 20, 2019USD ($)</t>
        </is>
      </c>
    </row>
    <row r="2">
      <c r="A2" s="3" t="inlineStr">
        <is>
          <t>Income Statement, Balance Sheet and Additional Disclosures by Disposal Groups, Including Discontinued Operations [Line Items]</t>
        </is>
      </c>
    </row>
    <row r="3">
      <c r="A3" s="4" t="inlineStr">
        <is>
          <t>Impairment of goodwill</t>
        </is>
      </c>
      <c r="E3" s="6" t="n">
        <v>0</v>
      </c>
    </row>
    <row r="4">
      <c r="A4" s="4" t="inlineStr">
        <is>
          <t>Proceeds from the sale of businesses, net of cash sold</t>
        </is>
      </c>
      <c r="F4" s="6" t="n">
        <v>36879000</v>
      </c>
      <c r="G4" s="6" t="n">
        <v>0</v>
      </c>
    </row>
    <row r="5">
      <c r="A5" s="4" t="inlineStr">
        <is>
          <t>Loss on sale</t>
        </is>
      </c>
      <c r="F5" s="6" t="n">
        <v>6620000</v>
      </c>
      <c r="G5" s="6" t="n">
        <v>0</v>
      </c>
    </row>
    <row r="6">
      <c r="A6" s="4" t="inlineStr">
        <is>
          <t>Seeger Orbis GmbH &amp;Co. OHG and Seeger-Orbis Mechanical Components (Tianjin) Co., Ltd. | Disposal Group, Disposed of by Sale, Not Discontinued Operations</t>
        </is>
      </c>
    </row>
    <row r="7">
      <c r="A7" s="3" t="inlineStr">
        <is>
          <t>Income Statement, Balance Sheet and Additional Disclosures by Disposal Groups, Including Discontinued Operations [Line Items]</t>
        </is>
      </c>
    </row>
    <row r="8">
      <c r="A8" s="4" t="inlineStr">
        <is>
          <t>Consideration | €</t>
        </is>
      </c>
      <c r="H8" s="8" t="n">
        <v>42500</v>
      </c>
    </row>
    <row r="9">
      <c r="A9" s="4" t="inlineStr">
        <is>
          <t>Goodwill</t>
        </is>
      </c>
      <c r="I9" s="6" t="n">
        <v>15000000</v>
      </c>
    </row>
    <row r="10">
      <c r="A10" s="4" t="inlineStr">
        <is>
          <t>Impairment of goodwill</t>
        </is>
      </c>
      <c r="D10" s="6" t="n">
        <v>5600000</v>
      </c>
    </row>
    <row r="11">
      <c r="A11" s="4" t="inlineStr">
        <is>
          <t>Cash consideration, gross</t>
        </is>
      </c>
      <c r="B11" s="8" t="n">
        <v>39634</v>
      </c>
      <c r="C11" s="6" t="n">
        <v>43732000</v>
      </c>
    </row>
    <row r="12">
      <c r="A12" s="4" t="inlineStr">
        <is>
          <t>Loss on sale</t>
        </is>
      </c>
      <c r="C12" s="6" t="n">
        <v>4211000</v>
      </c>
    </row>
    <row r="13">
      <c r="A13" s="4" t="inlineStr">
        <is>
          <t>Incremental costs</t>
        </is>
      </c>
      <c r="E13" s="6" t="n">
        <v>2409000</v>
      </c>
    </row>
    <row r="14">
      <c r="A14" s="4" t="inlineStr">
        <is>
          <t>Escrow deposits | €</t>
        </is>
      </c>
      <c r="B14" s="8" t="n">
        <v>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 - Assets and Liabilities Held for Sale (Details) - USD ($) $ in Thousands</t>
        </is>
      </c>
      <c r="B1" s="2" t="inlineStr">
        <is>
          <t>Jun. 30, 2020</t>
        </is>
      </c>
      <c r="C1" s="2" t="inlineStr">
        <is>
          <t>Dec. 31, 2019</t>
        </is>
      </c>
    </row>
    <row r="2">
      <c r="A2" s="3" t="inlineStr">
        <is>
          <t>Assets</t>
        </is>
      </c>
    </row>
    <row r="3">
      <c r="A3" s="4" t="inlineStr">
        <is>
          <t>Current assets held for sale</t>
        </is>
      </c>
      <c r="B3" s="6" t="n">
        <v>0</v>
      </c>
      <c r="C3" s="6" t="n">
        <v>21373</v>
      </c>
    </row>
    <row r="4">
      <c r="A4" s="4" t="inlineStr">
        <is>
          <t>Non-current assets held for sale</t>
        </is>
      </c>
      <c r="B4" s="5" t="n">
        <v>0</v>
      </c>
      <c r="C4" s="5" t="n">
        <v>28045</v>
      </c>
    </row>
    <row r="5">
      <c r="A5" s="3" t="inlineStr">
        <is>
          <t>Liabilities</t>
        </is>
      </c>
    </row>
    <row r="6">
      <c r="A6" s="4" t="inlineStr">
        <is>
          <t>Disposal Group, Including Discontinued Operation, Liabilities, Current</t>
        </is>
      </c>
      <c r="B6" s="5" t="n">
        <v>0</v>
      </c>
      <c r="C6" s="5" t="n">
        <v>4616</v>
      </c>
    </row>
    <row r="7">
      <c r="A7" s="4" t="inlineStr">
        <is>
          <t>Non-current liabilities held for sale</t>
        </is>
      </c>
      <c r="B7" s="6" t="n">
        <v>0</v>
      </c>
      <c r="C7" s="5" t="n">
        <v>6989</v>
      </c>
    </row>
    <row r="8">
      <c r="A8" s="4" t="inlineStr">
        <is>
          <t>Seeger Orbis GmbH &amp;Co. OHG and Seeger-Orbis Mechanical Components (Tianjin) Co., Ltd. | Disposal Group, Disposed of by Sale, Not Discontinued Operations</t>
        </is>
      </c>
    </row>
    <row r="9">
      <c r="A9" s="3" t="inlineStr">
        <is>
          <t>Assets</t>
        </is>
      </c>
    </row>
    <row r="10">
      <c r="A10" s="4" t="inlineStr">
        <is>
          <t>Accounts receivable, less allowance of $152</t>
        </is>
      </c>
      <c r="C10" s="5" t="n">
        <v>6844</v>
      </c>
    </row>
    <row r="11">
      <c r="A11" s="4" t="inlineStr">
        <is>
          <t>Inventories</t>
        </is>
      </c>
      <c r="C11" s="5" t="n">
        <v>13727</v>
      </c>
    </row>
    <row r="12">
      <c r="A12" s="4" t="inlineStr">
        <is>
          <t>Prepaid expenses and other current assets</t>
        </is>
      </c>
      <c r="C12" s="5" t="n">
        <v>802</v>
      </c>
    </row>
    <row r="13">
      <c r="A13" s="4" t="inlineStr">
        <is>
          <t>Current assets held for sale</t>
        </is>
      </c>
      <c r="C13" s="5" t="n">
        <v>21373</v>
      </c>
    </row>
    <row r="14">
      <c r="A14" s="4" t="inlineStr">
        <is>
          <t>Property, plant and equipment, net</t>
        </is>
      </c>
      <c r="C14" s="5" t="n">
        <v>17701</v>
      </c>
    </row>
    <row r="15">
      <c r="A15" s="4" t="inlineStr">
        <is>
          <t>Other intangible assets, net</t>
        </is>
      </c>
      <c r="C15" s="5" t="n">
        <v>590</v>
      </c>
    </row>
    <row r="16">
      <c r="A16" s="4" t="inlineStr">
        <is>
          <t>Goodwill</t>
        </is>
      </c>
      <c r="C16" s="5" t="n">
        <v>9400</v>
      </c>
    </row>
    <row r="17">
      <c r="A17" s="4" t="inlineStr">
        <is>
          <t>Other assets</t>
        </is>
      </c>
      <c r="C17" s="5" t="n">
        <v>354</v>
      </c>
    </row>
    <row r="18">
      <c r="A18" s="4" t="inlineStr">
        <is>
          <t>Non-current assets held for sale</t>
        </is>
      </c>
      <c r="C18" s="5" t="n">
        <v>28045</v>
      </c>
    </row>
    <row r="19">
      <c r="A19" s="3" t="inlineStr">
        <is>
          <t>Liabilities</t>
        </is>
      </c>
    </row>
    <row r="20">
      <c r="A20" s="4" t="inlineStr">
        <is>
          <t>Accounts payable</t>
        </is>
      </c>
      <c r="C20" s="5" t="n">
        <v>2961</v>
      </c>
    </row>
    <row r="21">
      <c r="A21" s="4" t="inlineStr">
        <is>
          <t>Accrued liabilities</t>
        </is>
      </c>
      <c r="C21" s="5" t="n">
        <v>1655</v>
      </c>
    </row>
    <row r="22">
      <c r="A22" s="4" t="inlineStr">
        <is>
          <t>Disposal Group, Including Discontinued Operation, Liabilities, Current</t>
        </is>
      </c>
      <c r="C22" s="5" t="n">
        <v>4616</v>
      </c>
    </row>
    <row r="23">
      <c r="A23" s="4" t="inlineStr">
        <is>
          <t>Accrued retirement benefits</t>
        </is>
      </c>
      <c r="C23" s="5" t="n">
        <v>5788</v>
      </c>
    </row>
    <row r="24">
      <c r="A24" s="4" t="inlineStr">
        <is>
          <t>Other liabilities</t>
        </is>
      </c>
      <c r="C24" s="5" t="n">
        <v>1201</v>
      </c>
    </row>
    <row r="25">
      <c r="A25" s="4" t="inlineStr">
        <is>
          <t>Non-current liabilities held for sale</t>
        </is>
      </c>
      <c r="C25" s="5" t="n">
        <v>6989</v>
      </c>
    </row>
    <row r="26">
      <c r="A26" s="4" t="inlineStr">
        <is>
          <t>Seeger Orbis GmbH &amp;Co. OHG and Seeger-Orbis Mechanical Components (Tianjin) Co., Ltd. | Disposal Group, Held-for-sale, Not Discontinued Operations [Member]</t>
        </is>
      </c>
    </row>
    <row r="27">
      <c r="A27" s="3" t="inlineStr">
        <is>
          <t>Liabilities</t>
        </is>
      </c>
    </row>
    <row r="28">
      <c r="A28" s="4" t="inlineStr">
        <is>
          <t>Accounts receivable, allowance</t>
        </is>
      </c>
      <c r="C28" s="6" t="n">
        <v>1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Recent Accounting Standards (Details) $ in Thousands</t>
        </is>
      </c>
      <c r="B1" s="2" t="inlineStr">
        <is>
          <t>Jan. 01, 2019USD ($)</t>
        </is>
      </c>
    </row>
    <row r="2">
      <c r="A2" s="3" t="inlineStr">
        <is>
          <t>Accounting Changes and Error Corrections [Abstract]</t>
        </is>
      </c>
    </row>
    <row r="3">
      <c r="A3" s="4" t="inlineStr">
        <is>
          <t>ROU assets</t>
        </is>
      </c>
      <c r="B3" s="6" t="n">
        <v>31724</v>
      </c>
    </row>
    <row r="4">
      <c r="A4" s="4" t="inlineStr">
        <is>
          <t>Lease liability</t>
        </is>
      </c>
      <c r="B4" s="6" t="n">
        <v>325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74238</v>
      </c>
      <c r="C3" s="6" t="n">
        <v>93805</v>
      </c>
    </row>
    <row r="4">
      <c r="A4" s="4" t="inlineStr">
        <is>
          <t>Accounts receivable, less allowances (2020 - $5,861; 2019 - $5,197)</t>
        </is>
      </c>
      <c r="B4" s="5" t="n">
        <v>256955</v>
      </c>
      <c r="C4" s="5" t="n">
        <v>348974</v>
      </c>
    </row>
    <row r="5">
      <c r="A5" s="4" t="inlineStr">
        <is>
          <t>Inventories</t>
        </is>
      </c>
      <c r="B5" s="5" t="n">
        <v>262620</v>
      </c>
      <c r="C5" s="5" t="n">
        <v>232706</v>
      </c>
    </row>
    <row r="6">
      <c r="A6" s="4" t="inlineStr">
        <is>
          <t>Prepaid expenses and other current assets</t>
        </is>
      </c>
      <c r="B6" s="5" t="n">
        <v>71709</v>
      </c>
      <c r="C6" s="5" t="n">
        <v>67532</v>
      </c>
    </row>
    <row r="7">
      <c r="A7" s="4" t="inlineStr">
        <is>
          <t>Assets held for sale</t>
        </is>
      </c>
      <c r="B7" s="5" t="n">
        <v>0</v>
      </c>
      <c r="C7" s="5" t="n">
        <v>21373</v>
      </c>
    </row>
    <row r="8">
      <c r="A8" s="4" t="inlineStr">
        <is>
          <t>Total current assets</t>
        </is>
      </c>
      <c r="B8" s="5" t="n">
        <v>665522</v>
      </c>
      <c r="C8" s="5" t="n">
        <v>764390</v>
      </c>
    </row>
    <row r="9">
      <c r="A9" s="4" t="inlineStr">
        <is>
          <t>Deferred income taxes</t>
        </is>
      </c>
      <c r="B9" s="5" t="n">
        <v>25481</v>
      </c>
      <c r="C9" s="5" t="n">
        <v>21235</v>
      </c>
    </row>
    <row r="10">
      <c r="A10" s="4" t="inlineStr">
        <is>
          <t>Property, plant and equipment</t>
        </is>
      </c>
      <c r="B10" s="5" t="n">
        <v>849817</v>
      </c>
      <c r="C10" s="5" t="n">
        <v>840640</v>
      </c>
    </row>
    <row r="11">
      <c r="A11" s="4" t="inlineStr">
        <is>
          <t>Less accumulated depreciation</t>
        </is>
      </c>
      <c r="B11" s="5" t="n">
        <v>-500332</v>
      </c>
      <c r="C11" s="5" t="n">
        <v>-484037</v>
      </c>
    </row>
    <row r="12">
      <c r="A12" s="4" t="inlineStr">
        <is>
          <t>Property, plant and equipment, net</t>
        </is>
      </c>
      <c r="B12" s="5" t="n">
        <v>349485</v>
      </c>
      <c r="C12" s="5" t="n">
        <v>356603</v>
      </c>
    </row>
    <row r="13">
      <c r="A13" s="4" t="inlineStr">
        <is>
          <t>Goodwill</t>
        </is>
      </c>
      <c r="B13" s="5" t="n">
        <v>934001</v>
      </c>
      <c r="C13" s="5" t="n">
        <v>933022</v>
      </c>
    </row>
    <row r="14">
      <c r="A14" s="4" t="inlineStr">
        <is>
          <t>Other intangible assets, net</t>
        </is>
      </c>
      <c r="B14" s="5" t="n">
        <v>558280</v>
      </c>
      <c r="C14" s="5" t="n">
        <v>581116</v>
      </c>
    </row>
    <row r="15">
      <c r="A15" s="4" t="inlineStr">
        <is>
          <t>Other assets</t>
        </is>
      </c>
      <c r="B15" s="5" t="n">
        <v>55727</v>
      </c>
      <c r="C15" s="5" t="n">
        <v>53924</v>
      </c>
    </row>
    <row r="16">
      <c r="A16" s="4" t="inlineStr">
        <is>
          <t>Assets held for sale</t>
        </is>
      </c>
      <c r="B16" s="5" t="n">
        <v>0</v>
      </c>
      <c r="C16" s="5" t="n">
        <v>28045</v>
      </c>
    </row>
    <row r="17">
      <c r="A17" s="4" t="inlineStr">
        <is>
          <t>Total assets</t>
        </is>
      </c>
      <c r="B17" s="5" t="n">
        <v>2588496</v>
      </c>
      <c r="C17" s="5" t="n">
        <v>2738335</v>
      </c>
    </row>
    <row r="18">
      <c r="A18" s="3" t="inlineStr">
        <is>
          <t>Current liabilities</t>
        </is>
      </c>
    </row>
    <row r="19">
      <c r="A19" s="4" t="inlineStr">
        <is>
          <t>Notes and overdrafts payable</t>
        </is>
      </c>
      <c r="B19" s="5" t="n">
        <v>5341</v>
      </c>
      <c r="C19" s="5" t="n">
        <v>7724</v>
      </c>
    </row>
    <row r="20">
      <c r="A20" s="4" t="inlineStr">
        <is>
          <t>Accounts payable</t>
        </is>
      </c>
      <c r="B20" s="5" t="n">
        <v>104374</v>
      </c>
      <c r="C20" s="5" t="n">
        <v>118509</v>
      </c>
    </row>
    <row r="21">
      <c r="A21" s="4" t="inlineStr">
        <is>
          <t>Accrued liabilities</t>
        </is>
      </c>
      <c r="B21" s="5" t="n">
        <v>222422</v>
      </c>
      <c r="C21" s="5" t="n">
        <v>209992</v>
      </c>
    </row>
    <row r="22">
      <c r="A22" s="4" t="inlineStr">
        <is>
          <t>Long-term debt - current</t>
        </is>
      </c>
      <c r="B22" s="5" t="n">
        <v>1811</v>
      </c>
      <c r="C22" s="5" t="n">
        <v>2034</v>
      </c>
    </row>
    <row r="23">
      <c r="A23" s="4" t="inlineStr">
        <is>
          <t>Liabilities held for sale</t>
        </is>
      </c>
      <c r="B23" s="5" t="n">
        <v>0</v>
      </c>
      <c r="C23" s="5" t="n">
        <v>4616</v>
      </c>
    </row>
    <row r="24">
      <c r="A24" s="4" t="inlineStr">
        <is>
          <t>Total current liabilities</t>
        </is>
      </c>
      <c r="B24" s="5" t="n">
        <v>333948</v>
      </c>
      <c r="C24" s="5" t="n">
        <v>342875</v>
      </c>
    </row>
    <row r="25">
      <c r="A25" s="4" t="inlineStr">
        <is>
          <t>Long-term debt</t>
        </is>
      </c>
      <c r="B25" s="5" t="n">
        <v>711357</v>
      </c>
      <c r="C25" s="5" t="n">
        <v>825017</v>
      </c>
    </row>
    <row r="26">
      <c r="A26" s="4" t="inlineStr">
        <is>
          <t>Accrued retirement benefits</t>
        </is>
      </c>
      <c r="B26" s="5" t="n">
        <v>93432</v>
      </c>
      <c r="C26" s="5" t="n">
        <v>93358</v>
      </c>
    </row>
    <row r="27">
      <c r="A27" s="4" t="inlineStr">
        <is>
          <t>Deferred income taxes</t>
        </is>
      </c>
      <c r="B27" s="5" t="n">
        <v>87198</v>
      </c>
      <c r="C27" s="5" t="n">
        <v>88408</v>
      </c>
    </row>
    <row r="28">
      <c r="A28" s="4" t="inlineStr">
        <is>
          <t>Long-term tax liability</t>
        </is>
      </c>
      <c r="B28" s="5" t="n">
        <v>59063</v>
      </c>
      <c r="C28" s="5" t="n">
        <v>66012</v>
      </c>
    </row>
    <row r="29">
      <c r="A29" s="4" t="inlineStr">
        <is>
          <t>Other liabilities</t>
        </is>
      </c>
      <c r="B29" s="5" t="n">
        <v>45792</v>
      </c>
      <c r="C29" s="5" t="n">
        <v>45148</v>
      </c>
    </row>
    <row r="30">
      <c r="A30" s="4" t="inlineStr">
        <is>
          <t>Liabilities held for sale</t>
        </is>
      </c>
      <c r="B30" s="5" t="n">
        <v>0</v>
      </c>
      <c r="C30" s="5" t="n">
        <v>6989</v>
      </c>
    </row>
    <row r="31">
      <c r="A31" s="4" t="inlineStr">
        <is>
          <t>Commitments and contingencies (Note 16)</t>
        </is>
      </c>
      <c r="B31" s="4" t="inlineStr">
        <is>
          <t xml:space="preserve"> </t>
        </is>
      </c>
      <c r="C31" s="4" t="inlineStr">
        <is>
          <t xml:space="preserve"> </t>
        </is>
      </c>
    </row>
    <row r="32">
      <c r="A32" s="3" t="inlineStr">
        <is>
          <t>Stockholders' equity</t>
        </is>
      </c>
    </row>
    <row r="33">
      <c r="A33" s="4" t="inlineStr">
        <is>
          <t>Common stock - par value $0.01 per share Authorized: 150,000,000 shares Issued: at par value (2020 - 63,904,435 shares; 2019 - 63,872,756 shares)</t>
        </is>
      </c>
      <c r="B33" s="5" t="n">
        <v>639</v>
      </c>
      <c r="C33" s="5" t="n">
        <v>639</v>
      </c>
    </row>
    <row r="34">
      <c r="A34" s="4" t="inlineStr">
        <is>
          <t>Additional paid-in capital</t>
        </is>
      </c>
      <c r="B34" s="5" t="n">
        <v>495419</v>
      </c>
      <c r="C34" s="5" t="n">
        <v>489282</v>
      </c>
    </row>
    <row r="35">
      <c r="A35" s="4" t="inlineStr">
        <is>
          <t>Treasury stock, at cost (2020 - 13,449,860 shares; 2019 - 13,051,256 shares)</t>
        </is>
      </c>
      <c r="B35" s="5" t="n">
        <v>-513761</v>
      </c>
      <c r="C35" s="5" t="n">
        <v>-498074</v>
      </c>
    </row>
    <row r="36">
      <c r="A36" s="4" t="inlineStr">
        <is>
          <t>Retained earnings</t>
        </is>
      </c>
      <c r="B36" s="5" t="n">
        <v>1503049</v>
      </c>
      <c r="C36" s="5" t="n">
        <v>1489176</v>
      </c>
    </row>
    <row r="37">
      <c r="A37" s="4" t="inlineStr">
        <is>
          <t>Accumulated other non-owner changes to equity</t>
        </is>
      </c>
      <c r="B37" s="5" t="n">
        <v>-227640</v>
      </c>
      <c r="C37" s="5" t="n">
        <v>-210495</v>
      </c>
    </row>
    <row r="38">
      <c r="A38" s="4" t="inlineStr">
        <is>
          <t>Total stockholders' equity</t>
        </is>
      </c>
      <c r="B38" s="5" t="n">
        <v>1257706</v>
      </c>
      <c r="C38" s="5" t="n">
        <v>1270528</v>
      </c>
    </row>
    <row r="39">
      <c r="A39" s="4" t="inlineStr">
        <is>
          <t>Total liabilities and stockholders' equity</t>
        </is>
      </c>
      <c r="B39" s="6" t="n">
        <v>2588496</v>
      </c>
      <c r="C39" s="6" t="n">
        <v>27383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Revenue by Catego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235537</v>
      </c>
      <c r="C4" s="6" t="n">
        <v>371669</v>
      </c>
      <c r="D4" s="6" t="n">
        <v>566207</v>
      </c>
      <c r="E4" s="6" t="n">
        <v>748360</v>
      </c>
    </row>
    <row r="5">
      <c r="A5" s="4" t="inlineStr">
        <is>
          <t>Industrial</t>
        </is>
      </c>
    </row>
    <row r="6">
      <c r="A6" s="3" t="inlineStr">
        <is>
          <t>Disaggregation of Revenue [Line Items]</t>
        </is>
      </c>
    </row>
    <row r="7">
      <c r="A7" s="4" t="inlineStr">
        <is>
          <t>Net sales</t>
        </is>
      </c>
      <c r="B7" s="5" t="n">
        <v>165029</v>
      </c>
      <c r="C7" s="5" t="n">
        <v>233404</v>
      </c>
      <c r="D7" s="5" t="n">
        <v>364128</v>
      </c>
      <c r="E7" s="5" t="n">
        <v>475906</v>
      </c>
    </row>
    <row r="8">
      <c r="A8" s="4" t="inlineStr">
        <is>
          <t>Aerospace</t>
        </is>
      </c>
    </row>
    <row r="9">
      <c r="A9" s="3" t="inlineStr">
        <is>
          <t>Disaggregation of Revenue [Line Items]</t>
        </is>
      </c>
    </row>
    <row r="10">
      <c r="A10" s="4" t="inlineStr">
        <is>
          <t>Net sales</t>
        </is>
      </c>
      <c r="B10" s="5" t="n">
        <v>70508</v>
      </c>
      <c r="C10" s="5" t="n">
        <v>138265</v>
      </c>
      <c r="D10" s="5" t="n">
        <v>202079</v>
      </c>
      <c r="E10" s="5" t="n">
        <v>272454</v>
      </c>
    </row>
    <row r="11">
      <c r="A11" s="4" t="inlineStr">
        <is>
          <t>Americas</t>
        </is>
      </c>
    </row>
    <row r="12">
      <c r="A12" s="3" t="inlineStr">
        <is>
          <t>Disaggregation of Revenue [Line Items]</t>
        </is>
      </c>
    </row>
    <row r="13">
      <c r="A13" s="4" t="inlineStr">
        <is>
          <t>Net sales</t>
        </is>
      </c>
      <c r="B13" s="5" t="n">
        <v>101538</v>
      </c>
      <c r="C13" s="5" t="n">
        <v>189273</v>
      </c>
      <c r="D13" s="5" t="n">
        <v>274760</v>
      </c>
      <c r="E13" s="5" t="n">
        <v>383705</v>
      </c>
    </row>
    <row r="14">
      <c r="A14" s="4" t="inlineStr">
        <is>
          <t>Americas | Industrial</t>
        </is>
      </c>
    </row>
    <row r="15">
      <c r="A15" s="3" t="inlineStr">
        <is>
          <t>Disaggregation of Revenue [Line Items]</t>
        </is>
      </c>
    </row>
    <row r="16">
      <c r="A16" s="4" t="inlineStr">
        <is>
          <t>Net sales</t>
        </is>
      </c>
      <c r="B16" s="5" t="n">
        <v>53911</v>
      </c>
      <c r="C16" s="5" t="n">
        <v>87146</v>
      </c>
      <c r="D16" s="5" t="n">
        <v>134555</v>
      </c>
      <c r="E16" s="5" t="n">
        <v>185434</v>
      </c>
    </row>
    <row r="17">
      <c r="A17" s="4" t="inlineStr">
        <is>
          <t>Americas | Aerospace</t>
        </is>
      </c>
    </row>
    <row r="18">
      <c r="A18" s="3" t="inlineStr">
        <is>
          <t>Disaggregation of Revenue [Line Items]</t>
        </is>
      </c>
    </row>
    <row r="19">
      <c r="A19" s="4" t="inlineStr">
        <is>
          <t>Net sales</t>
        </is>
      </c>
      <c r="B19" s="5" t="n">
        <v>47627</v>
      </c>
      <c r="C19" s="5" t="n">
        <v>102127</v>
      </c>
      <c r="D19" s="5" t="n">
        <v>140205</v>
      </c>
      <c r="E19" s="5" t="n">
        <v>198271</v>
      </c>
    </row>
    <row r="20">
      <c r="A20" s="4" t="inlineStr">
        <is>
          <t>Europe</t>
        </is>
      </c>
    </row>
    <row r="21">
      <c r="A21" s="3" t="inlineStr">
        <is>
          <t>Disaggregation of Revenue [Line Items]</t>
        </is>
      </c>
    </row>
    <row r="22">
      <c r="A22" s="4" t="inlineStr">
        <is>
          <t>Net sales</t>
        </is>
      </c>
      <c r="B22" s="5" t="n">
        <v>82791</v>
      </c>
      <c r="C22" s="5" t="n">
        <v>113040</v>
      </c>
      <c r="D22" s="5" t="n">
        <v>189818</v>
      </c>
      <c r="E22" s="5" t="n">
        <v>231794</v>
      </c>
    </row>
    <row r="23">
      <c r="A23" s="4" t="inlineStr">
        <is>
          <t>Europe | Industrial</t>
        </is>
      </c>
    </row>
    <row r="24">
      <c r="A24" s="3" t="inlineStr">
        <is>
          <t>Disaggregation of Revenue [Line Items]</t>
        </is>
      </c>
    </row>
    <row r="25">
      <c r="A25" s="4" t="inlineStr">
        <is>
          <t>Net sales</t>
        </is>
      </c>
      <c r="B25" s="5" t="n">
        <v>68351</v>
      </c>
      <c r="C25" s="5" t="n">
        <v>89650</v>
      </c>
      <c r="D25" s="5" t="n">
        <v>150215</v>
      </c>
      <c r="E25" s="5" t="n">
        <v>184080</v>
      </c>
    </row>
    <row r="26">
      <c r="A26" s="4" t="inlineStr">
        <is>
          <t>Europe | Aerospace</t>
        </is>
      </c>
    </row>
    <row r="27">
      <c r="A27" s="3" t="inlineStr">
        <is>
          <t>Disaggregation of Revenue [Line Items]</t>
        </is>
      </c>
    </row>
    <row r="28">
      <c r="A28" s="4" t="inlineStr">
        <is>
          <t>Net sales</t>
        </is>
      </c>
      <c r="B28" s="5" t="n">
        <v>14440</v>
      </c>
      <c r="C28" s="5" t="n">
        <v>23390</v>
      </c>
      <c r="D28" s="5" t="n">
        <v>39603</v>
      </c>
      <c r="E28" s="5" t="n">
        <v>47714</v>
      </c>
    </row>
    <row r="29">
      <c r="A29" s="4" t="inlineStr">
        <is>
          <t>Asia</t>
        </is>
      </c>
    </row>
    <row r="30">
      <c r="A30" s="3" t="inlineStr">
        <is>
          <t>Disaggregation of Revenue [Line Items]</t>
        </is>
      </c>
    </row>
    <row r="31">
      <c r="A31" s="4" t="inlineStr">
        <is>
          <t>Net sales</t>
        </is>
      </c>
      <c r="B31" s="5" t="n">
        <v>49300</v>
      </c>
      <c r="C31" s="5" t="n">
        <v>67672</v>
      </c>
      <c r="D31" s="5" t="n">
        <v>96489</v>
      </c>
      <c r="E31" s="5" t="n">
        <v>129018</v>
      </c>
    </row>
    <row r="32">
      <c r="A32" s="4" t="inlineStr">
        <is>
          <t>Asia | Industrial</t>
        </is>
      </c>
    </row>
    <row r="33">
      <c r="A33" s="3" t="inlineStr">
        <is>
          <t>Disaggregation of Revenue [Line Items]</t>
        </is>
      </c>
    </row>
    <row r="34">
      <c r="A34" s="4" t="inlineStr">
        <is>
          <t>Net sales</t>
        </is>
      </c>
      <c r="B34" s="5" t="n">
        <v>41763</v>
      </c>
      <c r="C34" s="5" t="n">
        <v>55469</v>
      </c>
      <c r="D34" s="5" t="n">
        <v>77256</v>
      </c>
      <c r="E34" s="5" t="n">
        <v>104411</v>
      </c>
    </row>
    <row r="35">
      <c r="A35" s="4" t="inlineStr">
        <is>
          <t>Asia | Aerospace</t>
        </is>
      </c>
    </row>
    <row r="36">
      <c r="A36" s="3" t="inlineStr">
        <is>
          <t>Disaggregation of Revenue [Line Items]</t>
        </is>
      </c>
    </row>
    <row r="37">
      <c r="A37" s="4" t="inlineStr">
        <is>
          <t>Net sales</t>
        </is>
      </c>
      <c r="B37" s="5" t="n">
        <v>7537</v>
      </c>
      <c r="C37" s="5" t="n">
        <v>12203</v>
      </c>
      <c r="D37" s="5" t="n">
        <v>19233</v>
      </c>
      <c r="E37" s="5" t="n">
        <v>24607</v>
      </c>
    </row>
    <row r="38">
      <c r="A38" s="4" t="inlineStr">
        <is>
          <t>Rest of World</t>
        </is>
      </c>
    </row>
    <row r="39">
      <c r="A39" s="3" t="inlineStr">
        <is>
          <t>Disaggregation of Revenue [Line Items]</t>
        </is>
      </c>
    </row>
    <row r="40">
      <c r="A40" s="4" t="inlineStr">
        <is>
          <t>Net sales</t>
        </is>
      </c>
      <c r="B40" s="5" t="n">
        <v>1908</v>
      </c>
      <c r="C40" s="5" t="n">
        <v>1684</v>
      </c>
      <c r="D40" s="5" t="n">
        <v>5140</v>
      </c>
      <c r="E40" s="5" t="n">
        <v>3843</v>
      </c>
    </row>
    <row r="41">
      <c r="A41" s="4" t="inlineStr">
        <is>
          <t>Rest of World | Industrial</t>
        </is>
      </c>
    </row>
    <row r="42">
      <c r="A42" s="3" t="inlineStr">
        <is>
          <t>Disaggregation of Revenue [Line Items]</t>
        </is>
      </c>
    </row>
    <row r="43">
      <c r="A43" s="4" t="inlineStr">
        <is>
          <t>Net sales</t>
        </is>
      </c>
      <c r="B43" s="5" t="n">
        <v>1004</v>
      </c>
      <c r="C43" s="5" t="n">
        <v>1139</v>
      </c>
      <c r="D43" s="5" t="n">
        <v>2102</v>
      </c>
      <c r="E43" s="5" t="n">
        <v>1981</v>
      </c>
    </row>
    <row r="44">
      <c r="A44" s="4" t="inlineStr">
        <is>
          <t>Rest of World | Aerospace</t>
        </is>
      </c>
    </row>
    <row r="45">
      <c r="A45" s="3" t="inlineStr">
        <is>
          <t>Disaggregation of Revenue [Line Items]</t>
        </is>
      </c>
    </row>
    <row r="46">
      <c r="A46" s="4" t="inlineStr">
        <is>
          <t>Net sales</t>
        </is>
      </c>
      <c r="B46" s="5" t="n">
        <v>904</v>
      </c>
      <c r="C46" s="5" t="n">
        <v>545</v>
      </c>
      <c r="D46" s="5" t="n">
        <v>3038</v>
      </c>
      <c r="E46" s="5" t="n">
        <v>1862</v>
      </c>
    </row>
    <row r="47">
      <c r="A47" s="4" t="inlineStr">
        <is>
          <t>Engineered Components Products</t>
        </is>
      </c>
    </row>
    <row r="48">
      <c r="A48" s="3" t="inlineStr">
        <is>
          <t>Disaggregation of Revenue [Line Items]</t>
        </is>
      </c>
    </row>
    <row r="49">
      <c r="A49" s="4" t="inlineStr">
        <is>
          <t>Net sales</t>
        </is>
      </c>
      <c r="B49" s="5" t="n">
        <v>25961</v>
      </c>
      <c r="C49" s="5" t="n">
        <v>65539</v>
      </c>
      <c r="D49" s="5" t="n">
        <v>73668</v>
      </c>
      <c r="E49" s="5" t="n">
        <v>135223</v>
      </c>
    </row>
    <row r="50">
      <c r="A50" s="4" t="inlineStr">
        <is>
          <t>Engineered Components Products | Industrial</t>
        </is>
      </c>
    </row>
    <row r="51">
      <c r="A51" s="3" t="inlineStr">
        <is>
          <t>Disaggregation of Revenue [Line Items]</t>
        </is>
      </c>
    </row>
    <row r="52">
      <c r="A52" s="4" t="inlineStr">
        <is>
          <t>Net sales</t>
        </is>
      </c>
      <c r="B52" s="5" t="n">
        <v>25961</v>
      </c>
      <c r="C52" s="5" t="n">
        <v>65539</v>
      </c>
      <c r="D52" s="5" t="n">
        <v>73668</v>
      </c>
      <c r="E52" s="5" t="n">
        <v>135223</v>
      </c>
    </row>
    <row r="53">
      <c r="A53" s="4" t="inlineStr">
        <is>
          <t>Engineered Components Products | Aerospace</t>
        </is>
      </c>
    </row>
    <row r="54">
      <c r="A54" s="3" t="inlineStr">
        <is>
          <t>Disaggregation of Revenue [Line Items]</t>
        </is>
      </c>
    </row>
    <row r="55">
      <c r="A55" s="4" t="inlineStr">
        <is>
          <t>Net sales</t>
        </is>
      </c>
      <c r="B55" s="5" t="n">
        <v>0</v>
      </c>
      <c r="C55" s="5" t="n">
        <v>0</v>
      </c>
      <c r="D55" s="5" t="n">
        <v>0</v>
      </c>
      <c r="E55" s="5" t="n">
        <v>0</v>
      </c>
    </row>
    <row r="56">
      <c r="A56" s="4" t="inlineStr">
        <is>
          <t>Molding Solutions Products</t>
        </is>
      </c>
    </row>
    <row r="57">
      <c r="A57" s="3" t="inlineStr">
        <is>
          <t>Disaggregation of Revenue [Line Items]</t>
        </is>
      </c>
    </row>
    <row r="58">
      <c r="A58" s="4" t="inlineStr">
        <is>
          <t>Net sales</t>
        </is>
      </c>
      <c r="B58" s="5" t="n">
        <v>93779</v>
      </c>
      <c r="C58" s="5" t="n">
        <v>47454</v>
      </c>
      <c r="D58" s="5" t="n">
        <v>191185</v>
      </c>
      <c r="E58" s="5" t="n">
        <v>99070</v>
      </c>
    </row>
    <row r="59">
      <c r="A59" s="4" t="inlineStr">
        <is>
          <t>Molding Solutions Products | Industrial</t>
        </is>
      </c>
    </row>
    <row r="60">
      <c r="A60" s="3" t="inlineStr">
        <is>
          <t>Disaggregation of Revenue [Line Items]</t>
        </is>
      </c>
    </row>
    <row r="61">
      <c r="A61" s="4" t="inlineStr">
        <is>
          <t>Net sales</t>
        </is>
      </c>
      <c r="B61" s="5" t="n">
        <v>93779</v>
      </c>
      <c r="C61" s="5" t="n">
        <v>47454</v>
      </c>
      <c r="D61" s="5" t="n">
        <v>191185</v>
      </c>
      <c r="E61" s="5" t="n">
        <v>99070</v>
      </c>
    </row>
    <row r="62">
      <c r="A62" s="4" t="inlineStr">
        <is>
          <t>Molding Solutions Products | Aerospace</t>
        </is>
      </c>
    </row>
    <row r="63">
      <c r="A63" s="3" t="inlineStr">
        <is>
          <t>Disaggregation of Revenue [Line Items]</t>
        </is>
      </c>
    </row>
    <row r="64">
      <c r="A64" s="4" t="inlineStr">
        <is>
          <t>Net sales</t>
        </is>
      </c>
      <c r="B64" s="5" t="n">
        <v>0</v>
      </c>
      <c r="C64" s="5" t="n">
        <v>0</v>
      </c>
      <c r="D64" s="5" t="n">
        <v>0</v>
      </c>
      <c r="E64" s="5" t="n">
        <v>0</v>
      </c>
    </row>
    <row r="65">
      <c r="A65" s="4" t="inlineStr">
        <is>
          <t>Force &amp; Motion Control Products</t>
        </is>
      </c>
    </row>
    <row r="66">
      <c r="A66" s="3" t="inlineStr">
        <is>
          <t>Disaggregation of Revenue [Line Items]</t>
        </is>
      </c>
    </row>
    <row r="67">
      <c r="A67" s="4" t="inlineStr">
        <is>
          <t>Net sales</t>
        </is>
      </c>
      <c r="B67" s="5" t="n">
        <v>34646</v>
      </c>
      <c r="C67" s="5" t="n">
        <v>105902</v>
      </c>
      <c r="D67" s="5" t="n">
        <v>74437</v>
      </c>
      <c r="E67" s="5" t="n">
        <v>212697</v>
      </c>
    </row>
    <row r="68">
      <c r="A68" s="4" t="inlineStr">
        <is>
          <t>Force &amp; Motion Control Products | Industrial</t>
        </is>
      </c>
    </row>
    <row r="69">
      <c r="A69" s="3" t="inlineStr">
        <is>
          <t>Disaggregation of Revenue [Line Items]</t>
        </is>
      </c>
    </row>
    <row r="70">
      <c r="A70" s="4" t="inlineStr">
        <is>
          <t>Net sales</t>
        </is>
      </c>
      <c r="B70" s="5" t="n">
        <v>34646</v>
      </c>
      <c r="C70" s="5" t="n">
        <v>105902</v>
      </c>
      <c r="D70" s="5" t="n">
        <v>74437</v>
      </c>
      <c r="E70" s="5" t="n">
        <v>212697</v>
      </c>
    </row>
    <row r="71">
      <c r="A71" s="4" t="inlineStr">
        <is>
          <t>Force &amp; Motion Control Products | Aerospace</t>
        </is>
      </c>
    </row>
    <row r="72">
      <c r="A72" s="3" t="inlineStr">
        <is>
          <t>Disaggregation of Revenue [Line Items]</t>
        </is>
      </c>
    </row>
    <row r="73">
      <c r="A73" s="4" t="inlineStr">
        <is>
          <t>Net sales</t>
        </is>
      </c>
      <c r="B73" s="5" t="n">
        <v>0</v>
      </c>
      <c r="C73" s="5" t="n">
        <v>0</v>
      </c>
      <c r="D73" s="5" t="n">
        <v>0</v>
      </c>
      <c r="E73" s="5" t="n">
        <v>0</v>
      </c>
    </row>
    <row r="74">
      <c r="A74" s="4" t="inlineStr">
        <is>
          <t>Automation Products</t>
        </is>
      </c>
    </row>
    <row r="75">
      <c r="A75" s="3" t="inlineStr">
        <is>
          <t>Disaggregation of Revenue [Line Items]</t>
        </is>
      </c>
    </row>
    <row r="76">
      <c r="A76" s="4" t="inlineStr">
        <is>
          <t>Net sales</t>
        </is>
      </c>
      <c r="B76" s="5" t="n">
        <v>10643</v>
      </c>
      <c r="C76" s="5" t="n">
        <v>14509</v>
      </c>
      <c r="D76" s="5" t="n">
        <v>24838</v>
      </c>
      <c r="E76" s="5" t="n">
        <v>28916</v>
      </c>
    </row>
    <row r="77">
      <c r="A77" s="4" t="inlineStr">
        <is>
          <t>Automation Products | Industrial</t>
        </is>
      </c>
    </row>
    <row r="78">
      <c r="A78" s="3" t="inlineStr">
        <is>
          <t>Disaggregation of Revenue [Line Items]</t>
        </is>
      </c>
    </row>
    <row r="79">
      <c r="A79" s="4" t="inlineStr">
        <is>
          <t>Net sales</t>
        </is>
      </c>
      <c r="B79" s="5" t="n">
        <v>10643</v>
      </c>
      <c r="C79" s="5" t="n">
        <v>14509</v>
      </c>
      <c r="D79" s="5" t="n">
        <v>24838</v>
      </c>
      <c r="E79" s="5" t="n">
        <v>28916</v>
      </c>
    </row>
    <row r="80">
      <c r="A80" s="4" t="inlineStr">
        <is>
          <t>Automation Products | Aerospace</t>
        </is>
      </c>
    </row>
    <row r="81">
      <c r="A81" s="3" t="inlineStr">
        <is>
          <t>Disaggregation of Revenue [Line Items]</t>
        </is>
      </c>
    </row>
    <row r="82">
      <c r="A82" s="4" t="inlineStr">
        <is>
          <t>Net sales</t>
        </is>
      </c>
      <c r="B82" s="5" t="n">
        <v>0</v>
      </c>
      <c r="C82" s="5" t="n">
        <v>0</v>
      </c>
      <c r="D82" s="5" t="n">
        <v>0</v>
      </c>
      <c r="E82" s="5" t="n">
        <v>0</v>
      </c>
    </row>
    <row r="83">
      <c r="A83" s="4" t="inlineStr">
        <is>
          <t>Aerospace Original Equipment Manufacturer Products</t>
        </is>
      </c>
    </row>
    <row r="84">
      <c r="A84" s="3" t="inlineStr">
        <is>
          <t>Disaggregation of Revenue [Line Items]</t>
        </is>
      </c>
    </row>
    <row r="85">
      <c r="A85" s="4" t="inlineStr">
        <is>
          <t>Net sales</t>
        </is>
      </c>
      <c r="B85" s="5" t="n">
        <v>44617</v>
      </c>
      <c r="C85" s="5" t="n">
        <v>93884</v>
      </c>
      <c r="D85" s="5" t="n">
        <v>126323</v>
      </c>
      <c r="E85" s="5" t="n">
        <v>181822</v>
      </c>
    </row>
    <row r="86">
      <c r="A86" s="4" t="inlineStr">
        <is>
          <t>Aerospace Original Equipment Manufacturer Products | Industrial</t>
        </is>
      </c>
    </row>
    <row r="87">
      <c r="A87" s="3" t="inlineStr">
        <is>
          <t>Disaggregation of Revenue [Line Items]</t>
        </is>
      </c>
    </row>
    <row r="88">
      <c r="A88" s="4" t="inlineStr">
        <is>
          <t>Net sales</t>
        </is>
      </c>
      <c r="B88" s="5" t="n">
        <v>0</v>
      </c>
      <c r="C88" s="5" t="n">
        <v>0</v>
      </c>
      <c r="D88" s="5" t="n">
        <v>0</v>
      </c>
      <c r="E88" s="5" t="n">
        <v>0</v>
      </c>
    </row>
    <row r="89">
      <c r="A89" s="4" t="inlineStr">
        <is>
          <t>Aerospace Original Equipment Manufacturer Products | Aerospace</t>
        </is>
      </c>
    </row>
    <row r="90">
      <c r="A90" s="3" t="inlineStr">
        <is>
          <t>Disaggregation of Revenue [Line Items]</t>
        </is>
      </c>
    </row>
    <row r="91">
      <c r="A91" s="4" t="inlineStr">
        <is>
          <t>Net sales</t>
        </is>
      </c>
      <c r="B91" s="5" t="n">
        <v>44617</v>
      </c>
      <c r="C91" s="5" t="n">
        <v>93884</v>
      </c>
      <c r="D91" s="5" t="n">
        <v>126323</v>
      </c>
      <c r="E91" s="5" t="n">
        <v>181822</v>
      </c>
    </row>
    <row r="92">
      <c r="A92" s="4" t="inlineStr">
        <is>
          <t>Aerospace Aftermarket Products and Services</t>
        </is>
      </c>
    </row>
    <row r="93">
      <c r="A93" s="3" t="inlineStr">
        <is>
          <t>Disaggregation of Revenue [Line Items]</t>
        </is>
      </c>
    </row>
    <row r="94">
      <c r="A94" s="4" t="inlineStr">
        <is>
          <t>Net sales</t>
        </is>
      </c>
      <c r="B94" s="5" t="n">
        <v>25891</v>
      </c>
      <c r="C94" s="5" t="n">
        <v>44381</v>
      </c>
      <c r="D94" s="5" t="n">
        <v>75756</v>
      </c>
      <c r="E94" s="5" t="n">
        <v>90632</v>
      </c>
    </row>
    <row r="95">
      <c r="A95" s="4" t="inlineStr">
        <is>
          <t>Aerospace Aftermarket Products and Services | Industrial</t>
        </is>
      </c>
    </row>
    <row r="96">
      <c r="A96" s="3" t="inlineStr">
        <is>
          <t>Disaggregation of Revenue [Line Items]</t>
        </is>
      </c>
    </row>
    <row r="97">
      <c r="A97" s="4" t="inlineStr">
        <is>
          <t>Net sales</t>
        </is>
      </c>
      <c r="B97" s="5" t="n">
        <v>0</v>
      </c>
      <c r="C97" s="5" t="n">
        <v>0</v>
      </c>
      <c r="D97" s="5" t="n">
        <v>0</v>
      </c>
      <c r="E97" s="5" t="n">
        <v>0</v>
      </c>
    </row>
    <row r="98">
      <c r="A98" s="4" t="inlineStr">
        <is>
          <t>Aerospace Aftermarket Products and Services | Aerospace</t>
        </is>
      </c>
    </row>
    <row r="99">
      <c r="A99" s="3" t="inlineStr">
        <is>
          <t>Disaggregation of Revenue [Line Items]</t>
        </is>
      </c>
    </row>
    <row r="100">
      <c r="A100" s="4" t="inlineStr">
        <is>
          <t>Net sales</t>
        </is>
      </c>
      <c r="B100" s="6" t="n">
        <v>25891</v>
      </c>
      <c r="C100" s="6" t="n">
        <v>44381</v>
      </c>
      <c r="D100" s="6" t="n">
        <v>75756</v>
      </c>
      <c r="E100" s="6" t="n">
        <v>90632</v>
      </c>
    </row>
    <row r="101">
      <c r="A101" s="4" t="inlineStr">
        <is>
          <t>Transferred at Point in Time</t>
        </is>
      </c>
    </row>
    <row r="102">
      <c r="A102" s="3" t="inlineStr">
        <is>
          <t>Disaggregation of Revenue [Line Items]</t>
        </is>
      </c>
    </row>
    <row r="103">
      <c r="A103" s="4" t="inlineStr">
        <is>
          <t>Revenue transferred percent</t>
        </is>
      </c>
      <c r="B103" s="4" t="inlineStr">
        <is>
          <t>80.00%</t>
        </is>
      </c>
      <c r="C103" s="4" t="inlineStr">
        <is>
          <t>90.00%</t>
        </is>
      </c>
      <c r="D103" s="4" t="inlineStr">
        <is>
          <t>85.00%</t>
        </is>
      </c>
      <c r="E103" s="4" t="inlineStr">
        <is>
          <t>90.00%</t>
        </is>
      </c>
    </row>
    <row r="104">
      <c r="A104" s="4" t="inlineStr">
        <is>
          <t>Transferred over Time</t>
        </is>
      </c>
    </row>
    <row r="105">
      <c r="A105" s="3" t="inlineStr">
        <is>
          <t>Disaggregation of Revenue [Line Items]</t>
        </is>
      </c>
    </row>
    <row r="106">
      <c r="A106" s="4" t="inlineStr">
        <is>
          <t>Revenue transferred percent</t>
        </is>
      </c>
      <c r="B106" s="4" t="inlineStr">
        <is>
          <t>20.00%</t>
        </is>
      </c>
      <c r="C106" s="4" t="inlineStr">
        <is>
          <t>10.00%</t>
        </is>
      </c>
      <c r="D106" s="4" t="inlineStr">
        <is>
          <t>15.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venue - Contract Balanc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Unbilled receivables (contract assets)</t>
        </is>
      </c>
      <c r="B4" s="6" t="n">
        <v>31677</v>
      </c>
      <c r="D4" s="6" t="n">
        <v>31677</v>
      </c>
      <c r="F4" s="6" t="n">
        <v>22444</v>
      </c>
    </row>
    <row r="5">
      <c r="A5" s="4" t="inlineStr">
        <is>
          <t>Unbilled receivables (contract assets), $ Change</t>
        </is>
      </c>
      <c r="D5" s="6" t="n">
        <v>9233</v>
      </c>
    </row>
    <row r="6">
      <c r="A6" s="4" t="inlineStr">
        <is>
          <t>Unbilled receivables (contract assets), % Change</t>
        </is>
      </c>
      <c r="D6" s="4" t="inlineStr">
        <is>
          <t>41.00%</t>
        </is>
      </c>
    </row>
    <row r="7">
      <c r="A7" s="4" t="inlineStr">
        <is>
          <t>Contract liabilities</t>
        </is>
      </c>
      <c r="B7" s="5" t="n">
        <v>-52386</v>
      </c>
      <c r="D7" s="6" t="n">
        <v>-52386</v>
      </c>
      <c r="F7" s="5" t="n">
        <v>-55076</v>
      </c>
    </row>
    <row r="8">
      <c r="A8" s="4" t="inlineStr">
        <is>
          <t>Contract liabilities, $ Change</t>
        </is>
      </c>
      <c r="D8" s="6" t="n">
        <v>2690</v>
      </c>
    </row>
    <row r="9">
      <c r="A9" s="4" t="inlineStr">
        <is>
          <t>Contract liabilities, % Change</t>
        </is>
      </c>
      <c r="D9" s="4" t="inlineStr">
        <is>
          <t>(5.00%)</t>
        </is>
      </c>
    </row>
    <row r="10">
      <c r="A10" s="4" t="inlineStr">
        <is>
          <t>Net contract liabilities</t>
        </is>
      </c>
      <c r="B10" s="5" t="n">
        <v>-20709</v>
      </c>
      <c r="D10" s="6" t="n">
        <v>-20709</v>
      </c>
      <c r="F10" s="5" t="n">
        <v>-32632</v>
      </c>
    </row>
    <row r="11">
      <c r="A11" s="4" t="inlineStr">
        <is>
          <t>Net contract liabilities, $ Change</t>
        </is>
      </c>
      <c r="D11" s="6" t="n">
        <v>11923</v>
      </c>
    </row>
    <row r="12">
      <c r="A12" s="4" t="inlineStr">
        <is>
          <t>Net contract liabilities, % Change</t>
        </is>
      </c>
      <c r="D12" s="4" t="inlineStr">
        <is>
          <t>(37.00%)</t>
        </is>
      </c>
    </row>
    <row r="13">
      <c r="A13" s="4" t="inlineStr">
        <is>
          <t>Customer advances</t>
        </is>
      </c>
      <c r="B13" s="6" t="n">
        <v>16694</v>
      </c>
      <c r="D13" s="6" t="n">
        <v>16694</v>
      </c>
      <c r="F13" s="6" t="n">
        <v>16971</v>
      </c>
    </row>
    <row r="14">
      <c r="A14" s="4" t="inlineStr">
        <is>
          <t>Revenue recognized</t>
        </is>
      </c>
      <c r="B14" s="4" t="inlineStr">
        <is>
          <t>15.00%</t>
        </is>
      </c>
      <c r="C14" s="4" t="inlineStr">
        <is>
          <t>20.00%</t>
        </is>
      </c>
      <c r="D14" s="4" t="inlineStr">
        <is>
          <t>50.00%</t>
        </is>
      </c>
      <c r="E14" s="4" t="inlineStr">
        <is>
          <t>55.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Thousands</t>
        </is>
      </c>
      <c r="B1" s="2" t="inlineStr">
        <is>
          <t>Jun. 30, 2020USD ($)</t>
        </is>
      </c>
    </row>
    <row r="2">
      <c r="A2" s="3" t="inlineStr">
        <is>
          <t>Revenue from Contract with Customer [Abstract]</t>
        </is>
      </c>
    </row>
    <row r="3">
      <c r="A3" s="4" t="inlineStr">
        <is>
          <t>Remaining performance obligations</t>
        </is>
      </c>
      <c r="B3" s="6" t="n">
        <v>176927</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 expected timing</t>
        </is>
      </c>
      <c r="B6" s="4" t="inlineStr">
        <is>
          <t>1 year</t>
        </is>
      </c>
    </row>
    <row r="7">
      <c r="A7" s="4" t="inlineStr">
        <is>
          <t>Remaining performance obligations, percentage</t>
        </is>
      </c>
      <c r="B7" s="4" t="inlineStr">
        <is>
          <t>70.00%</t>
        </is>
      </c>
    </row>
    <row r="8">
      <c r="A8" s="4" t="inlineStr">
        <is>
          <t>Revenue, Remaining Performance Obligation, Expected Timing of Satisfaction, Start Date [Axis]: 2021-07-01</t>
        </is>
      </c>
    </row>
    <row r="9">
      <c r="A9" s="3" t="inlineStr">
        <is>
          <t>Revenue, Remaining Performance Obligation, Expected Timing of Satisfaction [Line Items]</t>
        </is>
      </c>
    </row>
    <row r="10">
      <c r="A10" s="4" t="inlineStr">
        <is>
          <t>Remaining performance obligation, expected timing</t>
        </is>
      </c>
      <c r="B10" s="4" t="inlineStr">
        <is>
          <t>2 years</t>
        </is>
      </c>
    </row>
    <row r="11">
      <c r="A11" s="4" t="inlineStr">
        <is>
          <t>Remaining performance obligations, percentage</t>
        </is>
      </c>
      <c r="B11" s="4" t="inlineStr">
        <is>
          <t>3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rease (Decrease) in Stockholders' Equity [Roll Forward]</t>
        </is>
      </c>
    </row>
    <row r="4">
      <c r="A4" s="4" t="inlineStr">
        <is>
          <t>Balance</t>
        </is>
      </c>
      <c r="B4" s="6" t="n">
        <v>1244960</v>
      </c>
      <c r="C4" s="6" t="n">
        <v>1270528</v>
      </c>
      <c r="D4" s="6" t="n">
        <v>1224503</v>
      </c>
      <c r="E4" s="6" t="n">
        <v>1203056</v>
      </c>
      <c r="F4" s="6" t="n">
        <v>1270528</v>
      </c>
      <c r="G4" s="6" t="n">
        <v>1203056</v>
      </c>
    </row>
    <row r="5">
      <c r="A5" s="4" t="inlineStr">
        <is>
          <t>Comprehensive income</t>
        </is>
      </c>
      <c r="B5" s="5" t="n">
        <v>17611</v>
      </c>
      <c r="C5" s="5" t="n">
        <v>-4456</v>
      </c>
      <c r="D5" s="5" t="n">
        <v>42314</v>
      </c>
      <c r="E5" s="5" t="n">
        <v>25814</v>
      </c>
      <c r="F5" s="5" t="n">
        <v>13155</v>
      </c>
      <c r="G5" s="5" t="n">
        <v>68128</v>
      </c>
    </row>
    <row r="6">
      <c r="A6" s="4" t="inlineStr">
        <is>
          <t>Dividends declared</t>
        </is>
      </c>
      <c r="B6" s="5" t="n">
        <v>-8072</v>
      </c>
      <c r="C6" s="5" t="n">
        <v>-8133</v>
      </c>
      <c r="D6" s="5" t="n">
        <v>-8086</v>
      </c>
      <c r="E6" s="5" t="n">
        <v>-8217</v>
      </c>
    </row>
    <row r="7">
      <c r="A7" s="4" t="inlineStr">
        <is>
          <t>Common stock repurchases</t>
        </is>
      </c>
      <c r="C7" s="5" t="n">
        <v>-15550</v>
      </c>
      <c r="D7" s="5" t="n">
        <v>-50347</v>
      </c>
    </row>
    <row r="8">
      <c r="A8" s="4" t="inlineStr">
        <is>
          <t>Employee stock plans</t>
        </is>
      </c>
      <c r="B8" s="5" t="n">
        <v>3207</v>
      </c>
      <c r="C8" s="5" t="n">
        <v>2571</v>
      </c>
      <c r="D8" s="5" t="n">
        <v>3001</v>
      </c>
      <c r="E8" s="5" t="n">
        <v>3850</v>
      </c>
    </row>
    <row r="9">
      <c r="A9" s="4" t="inlineStr">
        <is>
          <t>Balance</t>
        </is>
      </c>
      <c r="B9" s="6" t="n">
        <v>1257706</v>
      </c>
      <c r="C9" s="6" t="n">
        <v>1244960</v>
      </c>
      <c r="D9" s="6" t="n">
        <v>1211385</v>
      </c>
      <c r="E9" s="6" t="n">
        <v>1224503</v>
      </c>
      <c r="F9" s="5" t="n">
        <v>1257706</v>
      </c>
      <c r="G9" s="5" t="n">
        <v>1211385</v>
      </c>
    </row>
    <row r="10">
      <c r="A10" s="4" t="inlineStr">
        <is>
          <t>Dividends declared (in dollars per share)</t>
        </is>
      </c>
      <c r="B10" s="7" t="n">
        <v>0.16</v>
      </c>
      <c r="C10" s="7" t="n">
        <v>0.16</v>
      </c>
      <c r="D10" s="7" t="n">
        <v>0.16</v>
      </c>
      <c r="E10" s="7" t="n">
        <v>0.16</v>
      </c>
    </row>
    <row r="11">
      <c r="A11" s="4" t="inlineStr">
        <is>
          <t>Common Stock</t>
        </is>
      </c>
    </row>
    <row r="12">
      <c r="A12" s="3" t="inlineStr">
        <is>
          <t>Increase (Decrease) in Stockholders' Equity [Roll Forward]</t>
        </is>
      </c>
    </row>
    <row r="13">
      <c r="A13" s="4" t="inlineStr">
        <is>
          <t>Balance</t>
        </is>
      </c>
      <c r="B13" s="6" t="n">
        <v>639</v>
      </c>
      <c r="C13" s="6" t="n">
        <v>639</v>
      </c>
      <c r="D13" s="6" t="n">
        <v>634</v>
      </c>
      <c r="E13" s="6" t="n">
        <v>634</v>
      </c>
      <c r="F13" s="6" t="n">
        <v>639</v>
      </c>
      <c r="G13" s="6" t="n">
        <v>634</v>
      </c>
    </row>
    <row r="14">
      <c r="A14" s="4" t="inlineStr">
        <is>
          <t>Balance (in shares)</t>
        </is>
      </c>
      <c r="B14" s="5" t="n">
        <v>63890</v>
      </c>
      <c r="C14" s="5" t="n">
        <v>63873</v>
      </c>
      <c r="D14" s="5" t="n">
        <v>63418</v>
      </c>
      <c r="E14" s="5" t="n">
        <v>63367</v>
      </c>
      <c r="F14" s="5" t="n">
        <v>63873</v>
      </c>
      <c r="G14" s="5" t="n">
        <v>63367</v>
      </c>
    </row>
    <row r="15">
      <c r="A15" s="4" t="inlineStr">
        <is>
          <t>Employee stock plans</t>
        </is>
      </c>
      <c r="D15" s="6" t="n">
        <v>0</v>
      </c>
      <c r="E15" s="6" t="n">
        <v>0</v>
      </c>
    </row>
    <row r="16">
      <c r="A16" s="4" t="inlineStr">
        <is>
          <t>Employee stock plans (in shares)</t>
        </is>
      </c>
      <c r="B16" s="5" t="n">
        <v>14</v>
      </c>
      <c r="C16" s="5" t="n">
        <v>17</v>
      </c>
      <c r="D16" s="5" t="n">
        <v>18</v>
      </c>
      <c r="E16" s="5" t="n">
        <v>51</v>
      </c>
    </row>
    <row r="17">
      <c r="A17" s="4" t="inlineStr">
        <is>
          <t>Balance</t>
        </is>
      </c>
      <c r="B17" s="6" t="n">
        <v>639</v>
      </c>
      <c r="C17" s="6" t="n">
        <v>639</v>
      </c>
      <c r="D17" s="6" t="n">
        <v>634</v>
      </c>
      <c r="E17" s="6" t="n">
        <v>634</v>
      </c>
      <c r="F17" s="6" t="n">
        <v>639</v>
      </c>
      <c r="G17" s="6" t="n">
        <v>634</v>
      </c>
    </row>
    <row r="18">
      <c r="A18" s="4" t="inlineStr">
        <is>
          <t>Balance (in shares)</t>
        </is>
      </c>
      <c r="B18" s="5" t="n">
        <v>63904</v>
      </c>
      <c r="C18" s="5" t="n">
        <v>63890</v>
      </c>
      <c r="D18" s="5" t="n">
        <v>63436</v>
      </c>
      <c r="E18" s="5" t="n">
        <v>63418</v>
      </c>
      <c r="F18" s="5" t="n">
        <v>63904</v>
      </c>
      <c r="G18" s="5" t="n">
        <v>63436</v>
      </c>
    </row>
    <row r="19">
      <c r="A19" s="4" t="inlineStr">
        <is>
          <t>Additional Paid-In Capital</t>
        </is>
      </c>
    </row>
    <row r="20">
      <c r="A20" s="3" t="inlineStr">
        <is>
          <t>Increase (Decrease) in Stockholders' Equity [Roll Forward]</t>
        </is>
      </c>
    </row>
    <row r="21">
      <c r="A21" s="4" t="inlineStr">
        <is>
          <t>Balance</t>
        </is>
      </c>
      <c r="B21" s="6" t="n">
        <v>492025</v>
      </c>
      <c r="C21" s="6" t="n">
        <v>489282</v>
      </c>
      <c r="D21" s="6" t="n">
        <v>474857</v>
      </c>
      <c r="E21" s="6" t="n">
        <v>470818</v>
      </c>
      <c r="F21" s="6" t="n">
        <v>489282</v>
      </c>
      <c r="G21" s="6" t="n">
        <v>470818</v>
      </c>
    </row>
    <row r="22">
      <c r="A22" s="4" t="inlineStr">
        <is>
          <t>Employee stock plans</t>
        </is>
      </c>
      <c r="B22" s="5" t="n">
        <v>3394</v>
      </c>
      <c r="C22" s="5" t="n">
        <v>2743</v>
      </c>
      <c r="D22" s="5" t="n">
        <v>3285</v>
      </c>
      <c r="E22" s="5" t="n">
        <v>4039</v>
      </c>
    </row>
    <row r="23">
      <c r="A23" s="4" t="inlineStr">
        <is>
          <t>Balance</t>
        </is>
      </c>
      <c r="B23" s="5" t="n">
        <v>495419</v>
      </c>
      <c r="C23" s="5" t="n">
        <v>492025</v>
      </c>
      <c r="D23" s="5" t="n">
        <v>478142</v>
      </c>
      <c r="E23" s="5" t="n">
        <v>474857</v>
      </c>
      <c r="F23" s="5" t="n">
        <v>495419</v>
      </c>
      <c r="G23" s="5" t="n">
        <v>478142</v>
      </c>
    </row>
    <row r="24">
      <c r="A24" s="4" t="inlineStr">
        <is>
          <t>Treasury Stock</t>
        </is>
      </c>
    </row>
    <row r="25">
      <c r="A25" s="3" t="inlineStr">
        <is>
          <t>Increase (Decrease) in Stockholders' Equity [Roll Forward]</t>
        </is>
      </c>
    </row>
    <row r="26">
      <c r="A26" s="4" t="inlineStr">
        <is>
          <t>Balance</t>
        </is>
      </c>
      <c r="B26" s="6" t="n">
        <v>-513708</v>
      </c>
      <c r="C26" s="6" t="n">
        <v>-498074</v>
      </c>
      <c r="D26" s="6" t="n">
        <v>-441748</v>
      </c>
      <c r="E26" s="6" t="n">
        <v>-441668</v>
      </c>
      <c r="F26" s="6" t="n">
        <v>-498074</v>
      </c>
      <c r="G26" s="6" t="n">
        <v>-441668</v>
      </c>
    </row>
    <row r="27">
      <c r="A27" s="4" t="inlineStr">
        <is>
          <t>Balance (in shares)</t>
        </is>
      </c>
      <c r="B27" s="5" t="n">
        <v>13449</v>
      </c>
      <c r="C27" s="5" t="n">
        <v>13051</v>
      </c>
      <c r="D27" s="5" t="n">
        <v>12035</v>
      </c>
      <c r="E27" s="5" t="n">
        <v>12034</v>
      </c>
      <c r="F27" s="5" t="n">
        <v>13051</v>
      </c>
      <c r="G27" s="5" t="n">
        <v>12034</v>
      </c>
    </row>
    <row r="28">
      <c r="A28" s="4" t="inlineStr">
        <is>
          <t>Common stock repurchases</t>
        </is>
      </c>
      <c r="C28" s="6" t="n">
        <v>-15550</v>
      </c>
      <c r="D28" s="6" t="n">
        <v>-50347</v>
      </c>
    </row>
    <row r="29">
      <c r="A29" s="4" t="inlineStr">
        <is>
          <t>Common stock repurchases (in shares)</t>
        </is>
      </c>
      <c r="C29" s="5" t="n">
        <v>396</v>
      </c>
      <c r="D29" s="5" t="n">
        <v>900</v>
      </c>
    </row>
    <row r="30">
      <c r="A30" s="4" t="inlineStr">
        <is>
          <t>Employee stock plans</t>
        </is>
      </c>
      <c r="B30" s="6" t="n">
        <v>-53</v>
      </c>
      <c r="C30" s="6" t="n">
        <v>-84</v>
      </c>
      <c r="D30" s="6" t="n">
        <v>-106</v>
      </c>
      <c r="E30" s="6" t="n">
        <v>-80</v>
      </c>
    </row>
    <row r="31">
      <c r="A31" s="4" t="inlineStr">
        <is>
          <t>Employee stock plans (in shares)</t>
        </is>
      </c>
      <c r="B31" s="5" t="n">
        <v>1</v>
      </c>
      <c r="C31" s="5" t="n">
        <v>2</v>
      </c>
      <c r="D31" s="5" t="n">
        <v>2</v>
      </c>
      <c r="E31" s="5" t="n">
        <v>1</v>
      </c>
    </row>
    <row r="32">
      <c r="A32" s="4" t="inlineStr">
        <is>
          <t>Balance</t>
        </is>
      </c>
      <c r="B32" s="6" t="n">
        <v>-513761</v>
      </c>
      <c r="C32" s="6" t="n">
        <v>-513708</v>
      </c>
      <c r="D32" s="6" t="n">
        <v>-492201</v>
      </c>
      <c r="E32" s="6" t="n">
        <v>-441748</v>
      </c>
      <c r="F32" s="6" t="n">
        <v>-513761</v>
      </c>
      <c r="G32" s="6" t="n">
        <v>-492201</v>
      </c>
    </row>
    <row r="33">
      <c r="A33" s="4" t="inlineStr">
        <is>
          <t>Balance (in shares)</t>
        </is>
      </c>
      <c r="B33" s="5" t="n">
        <v>13450</v>
      </c>
      <c r="C33" s="5" t="n">
        <v>13449</v>
      </c>
      <c r="D33" s="5" t="n">
        <v>12937</v>
      </c>
      <c r="E33" s="5" t="n">
        <v>12035</v>
      </c>
      <c r="F33" s="5" t="n">
        <v>13450</v>
      </c>
      <c r="G33" s="5" t="n">
        <v>12937</v>
      </c>
    </row>
    <row r="34">
      <c r="A34" s="4" t="inlineStr">
        <is>
          <t>Retained Earnings</t>
        </is>
      </c>
    </row>
    <row r="35">
      <c r="A35" s="3" t="inlineStr">
        <is>
          <t>Increase (Decrease) in Stockholders' Equity [Roll Forward]</t>
        </is>
      </c>
    </row>
    <row r="36">
      <c r="A36" s="4" t="inlineStr">
        <is>
          <t>Balance</t>
        </is>
      </c>
      <c r="B36" s="6" t="n">
        <v>1510688</v>
      </c>
      <c r="C36" s="6" t="n">
        <v>1489176</v>
      </c>
      <c r="D36" s="6" t="n">
        <v>1389438</v>
      </c>
      <c r="E36" s="6" t="n">
        <v>1363772</v>
      </c>
      <c r="F36" s="6" t="n">
        <v>1489176</v>
      </c>
      <c r="G36" s="6" t="n">
        <v>1363772</v>
      </c>
    </row>
    <row r="37">
      <c r="A37" s="4" t="inlineStr">
        <is>
          <t>Comprehensive income</t>
        </is>
      </c>
      <c r="B37" s="5" t="n">
        <v>567</v>
      </c>
      <c r="C37" s="5" t="n">
        <v>29733</v>
      </c>
      <c r="D37" s="5" t="n">
        <v>37616</v>
      </c>
      <c r="E37" s="5" t="n">
        <v>33992</v>
      </c>
    </row>
    <row r="38">
      <c r="A38" s="4" t="inlineStr">
        <is>
          <t>Dividends declared</t>
        </is>
      </c>
      <c r="B38" s="5" t="n">
        <v>-8072</v>
      </c>
      <c r="C38" s="5" t="n">
        <v>-8133</v>
      </c>
      <c r="D38" s="5" t="n">
        <v>-8086</v>
      </c>
      <c r="E38" s="5" t="n">
        <v>-8217</v>
      </c>
    </row>
    <row r="39">
      <c r="A39" s="4" t="inlineStr">
        <is>
          <t>Employee stock plans</t>
        </is>
      </c>
      <c r="B39" s="5" t="n">
        <v>-134</v>
      </c>
      <c r="C39" s="5" t="n">
        <v>-88</v>
      </c>
      <c r="D39" s="5" t="n">
        <v>-178</v>
      </c>
      <c r="E39" s="5" t="n">
        <v>-109</v>
      </c>
    </row>
    <row r="40">
      <c r="A40" s="4" t="inlineStr">
        <is>
          <t>Balance</t>
        </is>
      </c>
      <c r="B40" s="5" t="n">
        <v>1503049</v>
      </c>
      <c r="C40" s="5" t="n">
        <v>1510688</v>
      </c>
      <c r="D40" s="5" t="n">
        <v>1418790</v>
      </c>
      <c r="E40" s="5" t="n">
        <v>1389438</v>
      </c>
      <c r="F40" s="5" t="n">
        <v>1503049</v>
      </c>
      <c r="G40" s="5" t="n">
        <v>1418790</v>
      </c>
    </row>
    <row r="41">
      <c r="A41" s="4" t="inlineStr">
        <is>
          <t>Accumulated Other Non-Owner Changes to Equity</t>
        </is>
      </c>
    </row>
    <row r="42">
      <c r="A42" s="3" t="inlineStr">
        <is>
          <t>Increase (Decrease) in Stockholders' Equity [Roll Forward]</t>
        </is>
      </c>
    </row>
    <row r="43">
      <c r="A43" s="4" t="inlineStr">
        <is>
          <t>Balance</t>
        </is>
      </c>
      <c r="B43" s="5" t="n">
        <v>-244684</v>
      </c>
      <c r="C43" s="5" t="n">
        <v>-210495</v>
      </c>
      <c r="D43" s="5" t="n">
        <v>-198678</v>
      </c>
      <c r="E43" s="5" t="n">
        <v>-190500</v>
      </c>
      <c r="F43" s="5" t="n">
        <v>-210495</v>
      </c>
      <c r="G43" s="5" t="n">
        <v>-190500</v>
      </c>
    </row>
    <row r="44">
      <c r="A44" s="4" t="inlineStr">
        <is>
          <t>Comprehensive income</t>
        </is>
      </c>
      <c r="B44" s="5" t="n">
        <v>17044</v>
      </c>
      <c r="C44" s="5" t="n">
        <v>-34189</v>
      </c>
      <c r="D44" s="5" t="n">
        <v>4698</v>
      </c>
      <c r="E44" s="5" t="n">
        <v>-8178</v>
      </c>
    </row>
    <row r="45">
      <c r="A45" s="4" t="inlineStr">
        <is>
          <t>Balance</t>
        </is>
      </c>
      <c r="B45" s="6" t="n">
        <v>-227640</v>
      </c>
      <c r="C45" s="6" t="n">
        <v>-244684</v>
      </c>
      <c r="D45" s="6" t="n">
        <v>-193980</v>
      </c>
      <c r="E45" s="6" t="n">
        <v>-198678</v>
      </c>
      <c r="F45" s="6" t="n">
        <v>-227640</v>
      </c>
      <c r="G45" s="6" t="n">
        <v>-193980</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s>
  <sheetData>
    <row r="1">
      <c r="A1" s="1" t="inlineStr">
        <is>
          <t>Net Income Per Common Share (Details) - shares</t>
        </is>
      </c>
      <c r="B1" s="2" t="inlineStr">
        <is>
          <t>1 Months Ended</t>
        </is>
      </c>
      <c r="C1" s="2" t="inlineStr">
        <is>
          <t>3 Months Ended</t>
        </is>
      </c>
      <c r="E1" s="2" t="inlineStr">
        <is>
          <t>6 Months Ended</t>
        </is>
      </c>
    </row>
    <row r="2">
      <c r="B2" s="2" t="inlineStr">
        <is>
          <t>Feb. 29, 2020</t>
        </is>
      </c>
      <c r="C2" s="2" t="inlineStr">
        <is>
          <t>Jun. 30, 2020</t>
        </is>
      </c>
      <c r="D2" s="2" t="inlineStr">
        <is>
          <t>Jun. 30, 2019</t>
        </is>
      </c>
      <c r="E2" s="2" t="inlineStr">
        <is>
          <t>Jun. 30, 2020</t>
        </is>
      </c>
      <c r="F2" s="2" t="inlineStr">
        <is>
          <t>Jun. 30, 2019</t>
        </is>
      </c>
    </row>
    <row r="3">
      <c r="A3" s="3" t="inlineStr">
        <is>
          <t>Net Income Per Common Share [Line Items]</t>
        </is>
      </c>
    </row>
    <row r="4">
      <c r="A4" s="4" t="inlineStr">
        <is>
          <t>Weighted average number of diluted shares outstanding adjustment (in shares)</t>
        </is>
      </c>
      <c r="C4" s="5" t="n">
        <v>244347</v>
      </c>
      <c r="D4" s="5" t="n">
        <v>492334</v>
      </c>
      <c r="E4" s="5" t="n">
        <v>288113</v>
      </c>
      <c r="F4" s="5" t="n">
        <v>510499</v>
      </c>
    </row>
    <row r="5">
      <c r="A5" s="4" t="inlineStr">
        <is>
          <t>Stock Options [Member]</t>
        </is>
      </c>
    </row>
    <row r="6">
      <c r="A6" s="3" t="inlineStr">
        <is>
          <t>Net Income Per Common Share [Line Items]</t>
        </is>
      </c>
    </row>
    <row r="7">
      <c r="A7" s="4" t="inlineStr">
        <is>
          <t>Antidilutive securities excluded from computation of EPS</t>
        </is>
      </c>
      <c r="C7" s="5" t="n">
        <v>525738</v>
      </c>
      <c r="D7" s="5" t="n">
        <v>316824</v>
      </c>
      <c r="E7" s="5" t="n">
        <v>469732</v>
      </c>
      <c r="F7" s="5" t="n">
        <v>313575</v>
      </c>
    </row>
    <row r="8">
      <c r="A8" s="4" t="inlineStr">
        <is>
          <t>Options, granted (in shares)</t>
        </is>
      </c>
      <c r="B8" s="5" t="n">
        <v>102500</v>
      </c>
    </row>
    <row r="9">
      <c r="A9" s="4" t="inlineStr">
        <is>
          <t>Restricted Stock Units (RSUs) [Member]</t>
        </is>
      </c>
    </row>
    <row r="10">
      <c r="A10" s="3" t="inlineStr">
        <is>
          <t>Net Income Per Common Share [Line Items]</t>
        </is>
      </c>
    </row>
    <row r="11">
      <c r="A11" s="4" t="inlineStr">
        <is>
          <t>Other than options, granted (in shares)</t>
        </is>
      </c>
      <c r="B11" s="5" t="n">
        <v>79994</v>
      </c>
    </row>
    <row r="12">
      <c r="A12" s="4" t="inlineStr">
        <is>
          <t>Performance Share Awards [Member]</t>
        </is>
      </c>
    </row>
    <row r="13">
      <c r="A13" s="3" t="inlineStr">
        <is>
          <t>Net Income Per Common Share [Line Items]</t>
        </is>
      </c>
    </row>
    <row r="14">
      <c r="A14" s="4" t="inlineStr">
        <is>
          <t>Other than options, granted (in shares)</t>
        </is>
      </c>
      <c r="B14" s="5" t="n">
        <v>81283</v>
      </c>
    </row>
    <row r="15">
      <c r="A15" s="4" t="inlineStr">
        <is>
          <t>Performance period</t>
        </is>
      </c>
      <c r="E15" s="4" t="inlineStr">
        <is>
          <t>3 years</t>
        </is>
      </c>
    </row>
    <row r="16">
      <c r="A16" s="4" t="inlineStr">
        <is>
          <t>Minimum range of target award of stock plan</t>
        </is>
      </c>
      <c r="E16" s="4" t="inlineStr">
        <is>
          <t>0.00%</t>
        </is>
      </c>
    </row>
    <row r="17">
      <c r="A17" s="4" t="inlineStr">
        <is>
          <t>Maximum range of target award of stock plan</t>
        </is>
      </c>
      <c r="E17" s="4" t="inlineStr">
        <is>
          <t>250.00%</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Finished goods</t>
        </is>
      </c>
      <c r="B3" s="6" t="n">
        <v>88185</v>
      </c>
      <c r="C3" s="6" t="n">
        <v>69594</v>
      </c>
    </row>
    <row r="4">
      <c r="A4" s="4" t="inlineStr">
        <is>
          <t>Work-in-process</t>
        </is>
      </c>
      <c r="B4" s="5" t="n">
        <v>91644</v>
      </c>
      <c r="C4" s="5" t="n">
        <v>88196</v>
      </c>
    </row>
    <row r="5">
      <c r="A5" s="4" t="inlineStr">
        <is>
          <t>Raw material and supplies</t>
        </is>
      </c>
      <c r="B5" s="5" t="n">
        <v>82791</v>
      </c>
      <c r="C5" s="5" t="n">
        <v>74916</v>
      </c>
    </row>
    <row r="6">
      <c r="A6" s="4" t="inlineStr">
        <is>
          <t>Inventories</t>
        </is>
      </c>
      <c r="B6" s="6" t="n">
        <v>262620</v>
      </c>
      <c r="C6" s="6" t="n">
        <v>2327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Goodwill and Other Intangible Assets (Details) - USD ($)</t>
        </is>
      </c>
      <c r="B1" s="2" t="inlineStr">
        <is>
          <t>3 Months Ended</t>
        </is>
      </c>
      <c r="C1" s="2" t="inlineStr">
        <is>
          <t>6 Months Ended</t>
        </is>
      </c>
    </row>
    <row r="2">
      <c r="B2" s="2" t="inlineStr">
        <is>
          <t>Jun. 30, 2020</t>
        </is>
      </c>
      <c r="C2" s="2" t="inlineStr">
        <is>
          <t>Jun. 30, 2020</t>
        </is>
      </c>
      <c r="D2" s="2" t="inlineStr">
        <is>
          <t>Dec. 31, 2019</t>
        </is>
      </c>
    </row>
    <row r="3">
      <c r="A3" s="3" t="inlineStr">
        <is>
          <t>Goodwill:</t>
        </is>
      </c>
    </row>
    <row r="4">
      <c r="A4" s="4" t="inlineStr">
        <is>
          <t>Goodwill, beginning of period</t>
        </is>
      </c>
      <c r="C4" s="6" t="n">
        <v>933022000</v>
      </c>
    </row>
    <row r="5">
      <c r="A5" s="4" t="inlineStr">
        <is>
          <t>Foreign currency translation</t>
        </is>
      </c>
      <c r="C5" s="5" t="n">
        <v>979000</v>
      </c>
    </row>
    <row r="6">
      <c r="A6" s="4" t="inlineStr">
        <is>
          <t>Goodwill, end of period</t>
        </is>
      </c>
      <c r="B6" s="6" t="n">
        <v>934001000</v>
      </c>
      <c r="C6" s="5" t="n">
        <v>934001000</v>
      </c>
    </row>
    <row r="7">
      <c r="A7" s="4" t="inlineStr">
        <is>
          <t>Impairment of goodwill</t>
        </is>
      </c>
      <c r="B7" s="5" t="n">
        <v>0</v>
      </c>
    </row>
    <row r="8">
      <c r="A8" s="3" t="inlineStr">
        <is>
          <t>Other Intangible Assets:</t>
        </is>
      </c>
    </row>
    <row r="9">
      <c r="A9" s="4" t="inlineStr">
        <is>
          <t>Gross Amount</t>
        </is>
      </c>
      <c r="B9" s="5" t="n">
        <v>894833000</v>
      </c>
      <c r="C9" s="5" t="n">
        <v>894833000</v>
      </c>
      <c r="D9" s="6" t="n">
        <v>894833000</v>
      </c>
    </row>
    <row r="10">
      <c r="A10" s="4" t="inlineStr">
        <is>
          <t>Accumulated Amortization</t>
        </is>
      </c>
      <c r="B10" s="5" t="n">
        <v>-365864000</v>
      </c>
      <c r="C10" s="5" t="n">
        <v>-365864000</v>
      </c>
      <c r="D10" s="5" t="n">
        <v>-344036000</v>
      </c>
    </row>
    <row r="11">
      <c r="A11" s="4" t="inlineStr">
        <is>
          <t>Foreign currency translation</t>
        </is>
      </c>
      <c r="B11" s="5" t="n">
        <v>-26359000</v>
      </c>
      <c r="C11" s="5" t="n">
        <v>-26359000</v>
      </c>
      <c r="D11" s="5" t="n">
        <v>-25351000</v>
      </c>
    </row>
    <row r="12">
      <c r="A12" s="4" t="inlineStr">
        <is>
          <t>Other intangible assets</t>
        </is>
      </c>
      <c r="B12" s="5" t="n">
        <v>924144000</v>
      </c>
      <c r="C12" s="5" t="n">
        <v>924144000</v>
      </c>
      <c r="D12" s="5" t="n">
        <v>925152000</v>
      </c>
    </row>
    <row r="13">
      <c r="A13" s="4" t="inlineStr">
        <is>
          <t>Impairment of intangible assets</t>
        </is>
      </c>
      <c r="B13" s="5" t="n">
        <v>0</v>
      </c>
    </row>
    <row r="14">
      <c r="A14" s="3" t="inlineStr">
        <is>
          <t>Intangible Assets, Future Amortization Expense</t>
        </is>
      </c>
    </row>
    <row r="15">
      <c r="A15" s="4" t="inlineStr">
        <is>
          <t>Amortization of intangible assets expected in 2020</t>
        </is>
      </c>
      <c r="B15" s="5" t="n">
        <v>20000000</v>
      </c>
      <c r="C15" s="5" t="n">
        <v>20000000</v>
      </c>
    </row>
    <row r="16">
      <c r="A16" s="4" t="inlineStr">
        <is>
          <t>Amortization of intangible assets expected in 2021</t>
        </is>
      </c>
      <c r="B16" s="5" t="n">
        <v>46000000</v>
      </c>
      <c r="C16" s="5" t="n">
        <v>46000000</v>
      </c>
    </row>
    <row r="17">
      <c r="A17" s="4" t="inlineStr">
        <is>
          <t>Amortization of intangible assets expected in 2022</t>
        </is>
      </c>
      <c r="B17" s="5" t="n">
        <v>46000000</v>
      </c>
      <c r="C17" s="5" t="n">
        <v>46000000</v>
      </c>
    </row>
    <row r="18">
      <c r="A18" s="4" t="inlineStr">
        <is>
          <t>Amortization of intangible assets expected in 2023</t>
        </is>
      </c>
      <c r="B18" s="5" t="n">
        <v>46000000</v>
      </c>
      <c r="C18" s="5" t="n">
        <v>46000000</v>
      </c>
    </row>
    <row r="19">
      <c r="A19" s="4" t="inlineStr">
        <is>
          <t>Amortization of intangible assets expected in 2024</t>
        </is>
      </c>
      <c r="B19" s="5" t="n">
        <v>44000000</v>
      </c>
      <c r="C19" s="5" t="n">
        <v>44000000</v>
      </c>
    </row>
    <row r="20">
      <c r="A20" s="4" t="inlineStr">
        <is>
          <t>Amortization of intangible assets expected in 2025</t>
        </is>
      </c>
      <c r="B20" s="5" t="n">
        <v>44000000</v>
      </c>
      <c r="C20" s="5" t="n">
        <v>44000000</v>
      </c>
    </row>
    <row r="21">
      <c r="A21" s="4" t="inlineStr">
        <is>
          <t>Trade name [Member]</t>
        </is>
      </c>
    </row>
    <row r="22">
      <c r="A22" s="3" t="inlineStr">
        <is>
          <t>Other Intangible Assets:</t>
        </is>
      </c>
    </row>
    <row r="23">
      <c r="A23" s="4" t="inlineStr">
        <is>
          <t>Unamortized intangible asset</t>
        </is>
      </c>
      <c r="B23" s="5" t="n">
        <v>55670000</v>
      </c>
      <c r="C23" s="5" t="n">
        <v>55670000</v>
      </c>
      <c r="D23" s="5" t="n">
        <v>55670000</v>
      </c>
    </row>
    <row r="24">
      <c r="A24" s="4" t="inlineStr">
        <is>
          <t>Revenue sharing programs (RSPs) [Member]</t>
        </is>
      </c>
    </row>
    <row r="25">
      <c r="A25" s="3" t="inlineStr">
        <is>
          <t>Other Intangible Assets:</t>
        </is>
      </c>
    </row>
    <row r="26">
      <c r="A26" s="4" t="inlineStr">
        <is>
          <t>Gross Amount</t>
        </is>
      </c>
      <c r="B26" s="5" t="n">
        <v>299500000</v>
      </c>
      <c r="C26" s="5" t="n">
        <v>299500000</v>
      </c>
      <c r="D26" s="5" t="n">
        <v>299500000</v>
      </c>
    </row>
    <row r="27">
      <c r="A27" s="4" t="inlineStr">
        <is>
          <t>Accumulated Amortization</t>
        </is>
      </c>
      <c r="B27" s="5" t="n">
        <v>-140492000</v>
      </c>
      <c r="C27" s="5" t="n">
        <v>-140492000</v>
      </c>
      <c r="D27" s="5" t="n">
        <v>-135466000</v>
      </c>
    </row>
    <row r="28">
      <c r="A28" s="4" t="inlineStr">
        <is>
          <t>Component repair programs (CRPs) [Member]</t>
        </is>
      </c>
    </row>
    <row r="29">
      <c r="A29" s="3" t="inlineStr">
        <is>
          <t>Other Intangible Assets:</t>
        </is>
      </c>
    </row>
    <row r="30">
      <c r="A30" s="4" t="inlineStr">
        <is>
          <t>Gross Amount</t>
        </is>
      </c>
      <c r="B30" s="5" t="n">
        <v>111839000</v>
      </c>
      <c r="C30" s="5" t="n">
        <v>111839000</v>
      </c>
      <c r="D30" s="5" t="n">
        <v>111839000</v>
      </c>
    </row>
    <row r="31">
      <c r="A31" s="4" t="inlineStr">
        <is>
          <t>Accumulated Amortization</t>
        </is>
      </c>
      <c r="B31" s="5" t="n">
        <v>-29531000</v>
      </c>
      <c r="C31" s="5" t="n">
        <v>-29531000</v>
      </c>
      <c r="D31" s="5" t="n">
        <v>-27270000</v>
      </c>
    </row>
    <row r="32">
      <c r="A32" s="4" t="inlineStr">
        <is>
          <t>Customer lists/relationships [Member]</t>
        </is>
      </c>
    </row>
    <row r="33">
      <c r="A33" s="3" t="inlineStr">
        <is>
          <t>Other Intangible Assets:</t>
        </is>
      </c>
    </row>
    <row r="34">
      <c r="A34" s="4" t="inlineStr">
        <is>
          <t>Gross Amount</t>
        </is>
      </c>
      <c r="B34" s="5" t="n">
        <v>338366000</v>
      </c>
      <c r="C34" s="5" t="n">
        <v>338366000</v>
      </c>
      <c r="D34" s="5" t="n">
        <v>338366000</v>
      </c>
    </row>
    <row r="35">
      <c r="A35" s="4" t="inlineStr">
        <is>
          <t>Accumulated Amortization</t>
        </is>
      </c>
      <c r="B35" s="5" t="n">
        <v>-108603000</v>
      </c>
      <c r="C35" s="5" t="n">
        <v>-108603000</v>
      </c>
      <c r="D35" s="5" t="n">
        <v>-98953000</v>
      </c>
    </row>
    <row r="36">
      <c r="A36" s="4" t="inlineStr">
        <is>
          <t>Patents and technology [Member]</t>
        </is>
      </c>
    </row>
    <row r="37">
      <c r="A37" s="3" t="inlineStr">
        <is>
          <t>Other Intangible Assets:</t>
        </is>
      </c>
    </row>
    <row r="38">
      <c r="A38" s="4" t="inlineStr">
        <is>
          <t>Gross Amount</t>
        </is>
      </c>
      <c r="B38" s="5" t="n">
        <v>123433000</v>
      </c>
      <c r="C38" s="5" t="n">
        <v>123433000</v>
      </c>
      <c r="D38" s="5" t="n">
        <v>123433000</v>
      </c>
    </row>
    <row r="39">
      <c r="A39" s="4" t="inlineStr">
        <is>
          <t>Accumulated Amortization</t>
        </is>
      </c>
      <c r="B39" s="5" t="n">
        <v>-72659000</v>
      </c>
      <c r="C39" s="5" t="n">
        <v>-72659000</v>
      </c>
      <c r="D39" s="5" t="n">
        <v>-68188000</v>
      </c>
    </row>
    <row r="40">
      <c r="A40" s="4" t="inlineStr">
        <is>
          <t>Trademarks/trade names [Member]</t>
        </is>
      </c>
    </row>
    <row r="41">
      <c r="A41" s="3" t="inlineStr">
        <is>
          <t>Other Intangible Assets:</t>
        </is>
      </c>
    </row>
    <row r="42">
      <c r="A42" s="4" t="inlineStr">
        <is>
          <t>Gross Amount</t>
        </is>
      </c>
      <c r="B42" s="5" t="n">
        <v>10949000</v>
      </c>
      <c r="C42" s="5" t="n">
        <v>10949000</v>
      </c>
      <c r="D42" s="5" t="n">
        <v>10949000</v>
      </c>
    </row>
    <row r="43">
      <c r="A43" s="4" t="inlineStr">
        <is>
          <t>Accumulated Amortization</t>
        </is>
      </c>
      <c r="B43" s="5" t="n">
        <v>-10269000</v>
      </c>
      <c r="C43" s="5" t="n">
        <v>-10269000</v>
      </c>
      <c r="D43" s="5" t="n">
        <v>-10145000</v>
      </c>
    </row>
    <row r="44">
      <c r="A44" s="4" t="inlineStr">
        <is>
          <t>Other [Member]</t>
        </is>
      </c>
    </row>
    <row r="45">
      <c r="A45" s="3" t="inlineStr">
        <is>
          <t>Other Intangible Assets:</t>
        </is>
      </c>
    </row>
    <row r="46">
      <c r="A46" s="4" t="inlineStr">
        <is>
          <t>Gross Amount</t>
        </is>
      </c>
      <c r="B46" s="5" t="n">
        <v>10746000</v>
      </c>
      <c r="C46" s="5" t="n">
        <v>10746000</v>
      </c>
      <c r="D46" s="5" t="n">
        <v>10746000</v>
      </c>
    </row>
    <row r="47">
      <c r="A47" s="4" t="inlineStr">
        <is>
          <t>Accumulated Amortization</t>
        </is>
      </c>
      <c r="B47" s="5" t="n">
        <v>-4310000</v>
      </c>
      <c r="C47" s="5" t="n">
        <v>-4310000</v>
      </c>
      <c r="D47" s="6" t="n">
        <v>-4014000</v>
      </c>
    </row>
    <row r="48">
      <c r="A48" s="4" t="inlineStr">
        <is>
          <t>Industrial</t>
        </is>
      </c>
    </row>
    <row r="49">
      <c r="A49" s="3" t="inlineStr">
        <is>
          <t>Goodwill:</t>
        </is>
      </c>
    </row>
    <row r="50">
      <c r="A50" s="4" t="inlineStr">
        <is>
          <t>Goodwill, beginning of period</t>
        </is>
      </c>
      <c r="C50" s="5" t="n">
        <v>902236000</v>
      </c>
    </row>
    <row r="51">
      <c r="A51" s="4" t="inlineStr">
        <is>
          <t>Foreign currency translation</t>
        </is>
      </c>
      <c r="C51" s="5" t="n">
        <v>979000</v>
      </c>
    </row>
    <row r="52">
      <c r="A52" s="4" t="inlineStr">
        <is>
          <t>Goodwill, end of period</t>
        </is>
      </c>
      <c r="B52" s="5" t="n">
        <v>903215000</v>
      </c>
      <c r="C52" s="5" t="n">
        <v>903215000</v>
      </c>
    </row>
    <row r="53">
      <c r="A53" s="4" t="inlineStr">
        <is>
          <t>Aerospace</t>
        </is>
      </c>
    </row>
    <row r="54">
      <c r="A54" s="3" t="inlineStr">
        <is>
          <t>Goodwill:</t>
        </is>
      </c>
    </row>
    <row r="55">
      <c r="A55" s="4" t="inlineStr">
        <is>
          <t>Goodwill, beginning of period</t>
        </is>
      </c>
      <c r="C55" s="5" t="n">
        <v>30786000</v>
      </c>
    </row>
    <row r="56">
      <c r="A56" s="4" t="inlineStr">
        <is>
          <t>Foreign currency translation</t>
        </is>
      </c>
      <c r="C56" s="5" t="n">
        <v>0</v>
      </c>
    </row>
    <row r="57">
      <c r="A57" s="4" t="inlineStr">
        <is>
          <t>Goodwill, end of period</t>
        </is>
      </c>
      <c r="B57" s="6" t="n">
        <v>30786000</v>
      </c>
      <c r="C57" s="6" t="n">
        <v>30786000</v>
      </c>
    </row>
    <row r="58">
      <c r="A58" s="4" t="inlineStr">
        <is>
          <t>Minimum [Member] | Customer lists/relationships [Member]</t>
        </is>
      </c>
    </row>
    <row r="59">
      <c r="A59" s="3" t="inlineStr">
        <is>
          <t>Other Intangible Assets:</t>
        </is>
      </c>
    </row>
    <row r="60">
      <c r="A60" s="4" t="inlineStr">
        <is>
          <t>Range of life</t>
        </is>
      </c>
      <c r="C60" s="4" t="inlineStr">
        <is>
          <t>10 years</t>
        </is>
      </c>
    </row>
    <row r="61">
      <c r="A61" s="4" t="inlineStr">
        <is>
          <t>Minimum [Member] | Patents and technology [Member]</t>
        </is>
      </c>
    </row>
    <row r="62">
      <c r="A62" s="3" t="inlineStr">
        <is>
          <t>Other Intangible Assets:</t>
        </is>
      </c>
    </row>
    <row r="63">
      <c r="A63" s="4" t="inlineStr">
        <is>
          <t>Range of life</t>
        </is>
      </c>
      <c r="C63" s="4" t="inlineStr">
        <is>
          <t>4 years</t>
        </is>
      </c>
    </row>
    <row r="64">
      <c r="A64" s="4" t="inlineStr">
        <is>
          <t>Minimum [Member] | Trademarks/trade names [Member]</t>
        </is>
      </c>
    </row>
    <row r="65">
      <c r="A65" s="3" t="inlineStr">
        <is>
          <t>Other Intangible Assets:</t>
        </is>
      </c>
    </row>
    <row r="66">
      <c r="A66" s="4" t="inlineStr">
        <is>
          <t>Range of life</t>
        </is>
      </c>
      <c r="C66" s="4" t="inlineStr">
        <is>
          <t>10 years</t>
        </is>
      </c>
    </row>
    <row r="67">
      <c r="A67" s="4" t="inlineStr">
        <is>
          <t>Maximum [Member] | Revenue sharing programs (RSPs) [Member]</t>
        </is>
      </c>
    </row>
    <row r="68">
      <c r="A68" s="3" t="inlineStr">
        <is>
          <t>Other Intangible Assets:</t>
        </is>
      </c>
    </row>
    <row r="69">
      <c r="A69" s="4" t="inlineStr">
        <is>
          <t>Range of life</t>
        </is>
      </c>
      <c r="C69" s="4" t="inlineStr">
        <is>
          <t>30 years</t>
        </is>
      </c>
    </row>
    <row r="70">
      <c r="A70" s="4" t="inlineStr">
        <is>
          <t>Maximum [Member] | Component repair programs (CRPs) [Member]</t>
        </is>
      </c>
    </row>
    <row r="71">
      <c r="A71" s="3" t="inlineStr">
        <is>
          <t>Other Intangible Assets:</t>
        </is>
      </c>
    </row>
    <row r="72">
      <c r="A72" s="4" t="inlineStr">
        <is>
          <t>Range of life</t>
        </is>
      </c>
      <c r="C72" s="4" t="inlineStr">
        <is>
          <t>30 years</t>
        </is>
      </c>
    </row>
    <row r="73">
      <c r="A73" s="4" t="inlineStr">
        <is>
          <t>Maximum [Member] | Customer lists/relationships [Member]</t>
        </is>
      </c>
    </row>
    <row r="74">
      <c r="A74" s="3" t="inlineStr">
        <is>
          <t>Other Intangible Assets:</t>
        </is>
      </c>
    </row>
    <row r="75">
      <c r="A75" s="4" t="inlineStr">
        <is>
          <t>Range of life</t>
        </is>
      </c>
      <c r="C75" s="4" t="inlineStr">
        <is>
          <t>16 years</t>
        </is>
      </c>
    </row>
    <row r="76">
      <c r="A76" s="4" t="inlineStr">
        <is>
          <t>Maximum [Member] | Patents and technology [Member]</t>
        </is>
      </c>
    </row>
    <row r="77">
      <c r="A77" s="3" t="inlineStr">
        <is>
          <t>Other Intangible Assets:</t>
        </is>
      </c>
    </row>
    <row r="78">
      <c r="A78" s="4" t="inlineStr">
        <is>
          <t>Range of life</t>
        </is>
      </c>
      <c r="C78" s="4" t="inlineStr">
        <is>
          <t>11 years</t>
        </is>
      </c>
    </row>
    <row r="79">
      <c r="A79" s="4" t="inlineStr">
        <is>
          <t>Maximum [Member] | Trademarks/trade names [Member]</t>
        </is>
      </c>
    </row>
    <row r="80">
      <c r="A80" s="3" t="inlineStr">
        <is>
          <t>Other Intangible Assets:</t>
        </is>
      </c>
    </row>
    <row r="81">
      <c r="A81" s="4" t="inlineStr">
        <is>
          <t>Range of life</t>
        </is>
      </c>
      <c r="C81" s="4" t="inlineStr">
        <is>
          <t>30 years</t>
        </is>
      </c>
    </row>
    <row r="82">
      <c r="A82" s="4" t="inlineStr">
        <is>
          <t>Maximum [Member] | Other [Member]</t>
        </is>
      </c>
    </row>
    <row r="83">
      <c r="A83" s="3" t="inlineStr">
        <is>
          <t>Other Intangible Assets:</t>
        </is>
      </c>
    </row>
    <row r="84">
      <c r="A84" s="4" t="inlineStr">
        <is>
          <t>Range of life</t>
        </is>
      </c>
      <c r="C84"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Debt Schedule) (Details) - USD ($) $ in Thousands</t>
        </is>
      </c>
      <c r="B1" s="2" t="inlineStr">
        <is>
          <t>Jun. 30, 2020</t>
        </is>
      </c>
      <c r="C1" s="2" t="inlineStr">
        <is>
          <t>Dec. 31, 2019</t>
        </is>
      </c>
    </row>
    <row r="2">
      <c r="A2" s="3" t="inlineStr">
        <is>
          <t>Debt Instrument [Line Items]</t>
        </is>
      </c>
    </row>
    <row r="3">
      <c r="A3" s="4" t="inlineStr">
        <is>
          <t>Carrying amount of debt</t>
        </is>
      </c>
      <c r="B3" s="6" t="n">
        <v>5341</v>
      </c>
      <c r="C3" s="6" t="n">
        <v>7724</v>
      </c>
    </row>
    <row r="4">
      <c r="A4" s="4" t="inlineStr">
        <is>
          <t>Carrying amount of finance leases</t>
        </is>
      </c>
      <c r="B4" s="5" t="n">
        <v>5531</v>
      </c>
      <c r="C4" s="5" t="n">
        <v>6266</v>
      </c>
    </row>
    <row r="5">
      <c r="A5" s="4" t="inlineStr">
        <is>
          <t>Fair value of finance leases</t>
        </is>
      </c>
      <c r="B5" s="5" t="n">
        <v>5656</v>
      </c>
      <c r="C5" s="5" t="n">
        <v>6515</v>
      </c>
    </row>
    <row r="6">
      <c r="A6" s="4" t="inlineStr">
        <is>
          <t>Carrying amount of debt and finance leases</t>
        </is>
      </c>
      <c r="B6" s="5" t="n">
        <v>718509</v>
      </c>
      <c r="C6" s="5" t="n">
        <v>834775</v>
      </c>
    </row>
    <row r="7">
      <c r="A7" s="4" t="inlineStr">
        <is>
          <t>Fair value of debt and finance leases</t>
        </is>
      </c>
      <c r="B7" s="5" t="n">
        <v>730121</v>
      </c>
      <c r="C7" s="5" t="n">
        <v>856616</v>
      </c>
    </row>
    <row r="8">
      <c r="A8" s="4" t="inlineStr">
        <is>
          <t>Less current maturities</t>
        </is>
      </c>
      <c r="B8" s="5" t="n">
        <v>-7152</v>
      </c>
      <c r="C8" s="5" t="n">
        <v>-9758</v>
      </c>
    </row>
    <row r="9">
      <c r="A9" s="4" t="inlineStr">
        <is>
          <t>Long-term debt</t>
        </is>
      </c>
      <c r="B9" s="5" t="n">
        <v>711357</v>
      </c>
      <c r="C9" s="5" t="n">
        <v>825017</v>
      </c>
    </row>
    <row r="10">
      <c r="A10" s="4" t="inlineStr">
        <is>
          <t>Revolving Credit Agreement [Member]</t>
        </is>
      </c>
    </row>
    <row r="11">
      <c r="A11" s="3" t="inlineStr">
        <is>
          <t>Debt Instrument [Line Items]</t>
        </is>
      </c>
    </row>
    <row r="12">
      <c r="A12" s="4" t="inlineStr">
        <is>
          <t>Carrying amount of debt</t>
        </is>
      </c>
      <c r="B12" s="5" t="n">
        <v>607318</v>
      </c>
      <c r="C12" s="5" t="n">
        <v>720379</v>
      </c>
    </row>
    <row r="13">
      <c r="A13" s="4" t="inlineStr">
        <is>
          <t>Fair value of debt</t>
        </is>
      </c>
      <c r="B13" s="5" t="n">
        <v>608781</v>
      </c>
      <c r="C13" s="5" t="n">
        <v>737816</v>
      </c>
    </row>
    <row r="14">
      <c r="A14" s="4" t="inlineStr">
        <is>
          <t>Senior Notes [Member] | 3.97% Senior Notes [Member]</t>
        </is>
      </c>
    </row>
    <row r="15">
      <c r="A15" s="3" t="inlineStr">
        <is>
          <t>Debt Instrument [Line Items]</t>
        </is>
      </c>
    </row>
    <row r="16">
      <c r="A16" s="4" t="inlineStr">
        <is>
          <t>Carrying amount of debt</t>
        </is>
      </c>
      <c r="B16" s="5" t="n">
        <v>100000</v>
      </c>
      <c r="C16" s="5" t="n">
        <v>100000</v>
      </c>
    </row>
    <row r="17">
      <c r="A17" s="4" t="inlineStr">
        <is>
          <t>Fair value of debt</t>
        </is>
      </c>
      <c r="B17" s="5" t="n">
        <v>110024</v>
      </c>
      <c r="C17" s="5" t="n">
        <v>104151</v>
      </c>
    </row>
    <row r="18">
      <c r="A18" s="4" t="inlineStr">
        <is>
          <t>Lines of Credit and Overdrafts [Member]</t>
        </is>
      </c>
    </row>
    <row r="19">
      <c r="A19" s="3" t="inlineStr">
        <is>
          <t>Debt Instrument [Line Items]</t>
        </is>
      </c>
    </row>
    <row r="20">
      <c r="A20" s="4" t="inlineStr">
        <is>
          <t>Carrying amount of debt</t>
        </is>
      </c>
      <c r="B20" s="5" t="n">
        <v>5341</v>
      </c>
      <c r="C20" s="5" t="n">
        <v>7724</v>
      </c>
    </row>
    <row r="21">
      <c r="A21" s="4" t="inlineStr">
        <is>
          <t>Fair value of debt</t>
        </is>
      </c>
      <c r="B21" s="5" t="n">
        <v>5341</v>
      </c>
      <c r="C21" s="5" t="n">
        <v>7724</v>
      </c>
    </row>
    <row r="22">
      <c r="A22" s="4" t="inlineStr">
        <is>
          <t>Foreign Bank Borrowings [Member]</t>
        </is>
      </c>
    </row>
    <row r="23">
      <c r="A23" s="3" t="inlineStr">
        <is>
          <t>Debt Instrument [Line Items]</t>
        </is>
      </c>
    </row>
    <row r="24">
      <c r="A24" s="4" t="inlineStr">
        <is>
          <t>Carrying amount of debt</t>
        </is>
      </c>
      <c r="B24" s="5" t="n">
        <v>319</v>
      </c>
      <c r="C24" s="5" t="n">
        <v>406</v>
      </c>
    </row>
    <row r="25">
      <c r="A25" s="4" t="inlineStr">
        <is>
          <t>Fair value of debt</t>
        </is>
      </c>
      <c r="B25" s="6" t="n">
        <v>319</v>
      </c>
      <c r="C25" s="6" t="n">
        <v>4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Narrative) (Details) € in Thousands</t>
        </is>
      </c>
      <c r="B1" s="2" t="inlineStr">
        <is>
          <t>Oct. 19, 2018USD ($)</t>
        </is>
      </c>
      <c r="C1" s="2" t="inlineStr">
        <is>
          <t>Sep. 19, 2018USD ($)</t>
        </is>
      </c>
      <c r="D1" s="2" t="inlineStr">
        <is>
          <t>Jun. 30, 2020EUR (€)</t>
        </is>
      </c>
      <c r="E1" s="2" t="inlineStr">
        <is>
          <t>Jun. 30, 2020USD ($)</t>
        </is>
      </c>
      <c r="F1" s="2" t="inlineStr">
        <is>
          <t>Dec. 31, 2019EUR (€)</t>
        </is>
      </c>
      <c r="G1" s="2" t="inlineStr">
        <is>
          <t>Dec. 31, 2019USD ($)</t>
        </is>
      </c>
      <c r="H1" s="2" t="inlineStr">
        <is>
          <t>Feb. 28, 2017USD ($)</t>
        </is>
      </c>
      <c r="I1" s="2" t="inlineStr">
        <is>
          <t>Jan. 31, 2017USD ($)</t>
        </is>
      </c>
      <c r="J1" s="2" t="inlineStr">
        <is>
          <t>Oct. 31, 2014USD ($)</t>
        </is>
      </c>
    </row>
    <row r="2">
      <c r="A2" s="3" t="inlineStr">
        <is>
          <t>Debt Instrument [Line Items]</t>
        </is>
      </c>
    </row>
    <row r="3">
      <c r="A3" s="4" t="inlineStr">
        <is>
          <t>Debt covenant ratio of senior debt to EBITDA</t>
        </is>
      </c>
      <c r="D3" s="9" t="n">
        <v>3.25</v>
      </c>
      <c r="E3" s="9" t="n">
        <v>3.25</v>
      </c>
    </row>
    <row r="4">
      <c r="A4" s="4" t="inlineStr">
        <is>
          <t>Debt covenant ratio of total debt to EBITDA</t>
        </is>
      </c>
      <c r="D4" s="9" t="n">
        <v>3.75</v>
      </c>
      <c r="E4" s="9" t="n">
        <v>3.75</v>
      </c>
    </row>
    <row r="5">
      <c r="A5" s="4" t="inlineStr">
        <is>
          <t>Debt covenant ratio of EBITDA to cash interest expense</t>
        </is>
      </c>
      <c r="D5" s="9" t="n">
        <v>4.25</v>
      </c>
      <c r="E5" s="9" t="n">
        <v>4.25</v>
      </c>
    </row>
    <row r="6">
      <c r="A6" s="4" t="inlineStr">
        <is>
          <t>Carrying amount of debt</t>
        </is>
      </c>
      <c r="E6" s="6" t="n">
        <v>5341000</v>
      </c>
      <c r="G6" s="6" t="n">
        <v>7724000</v>
      </c>
    </row>
    <row r="7">
      <c r="A7" s="4" t="inlineStr">
        <is>
          <t>Finance lease</t>
        </is>
      </c>
      <c r="E7" s="5" t="n">
        <v>5531000</v>
      </c>
      <c r="G7" s="5" t="n">
        <v>6266000</v>
      </c>
    </row>
    <row r="8">
      <c r="A8" s="4" t="inlineStr">
        <is>
          <t>Revolving Credit Agreement [Member]</t>
        </is>
      </c>
    </row>
    <row r="9">
      <c r="A9" s="3" t="inlineStr">
        <is>
          <t>Debt Instrument [Line Items]</t>
        </is>
      </c>
    </row>
    <row r="10">
      <c r="A10" s="4" t="inlineStr">
        <is>
          <t>Line of credit facility, maximum borrowing capacity</t>
        </is>
      </c>
      <c r="I10" s="6" t="n">
        <v>750000000</v>
      </c>
    </row>
    <row r="11">
      <c r="A11" s="4" t="inlineStr">
        <is>
          <t>Line of credit facility with accordian feature, maximum borrowing capacity</t>
        </is>
      </c>
      <c r="I11" s="6" t="n">
        <v>250000000</v>
      </c>
    </row>
    <row r="12">
      <c r="A12" s="4" t="inlineStr">
        <is>
          <t>Carrying amount of debt</t>
        </is>
      </c>
      <c r="G12" s="5" t="n">
        <v>720379000</v>
      </c>
    </row>
    <row r="13">
      <c r="A13" s="4" t="inlineStr">
        <is>
          <t>Remaining borrowing capacity</t>
        </is>
      </c>
      <c r="E13" s="5" t="n">
        <v>392682000</v>
      </c>
      <c r="G13" s="6" t="n">
        <v>279621000</v>
      </c>
    </row>
    <row r="14">
      <c r="A14" s="4" t="inlineStr">
        <is>
          <t>Borrowing capacity</t>
        </is>
      </c>
      <c r="E14" s="6" t="n">
        <v>260863000</v>
      </c>
    </row>
    <row r="15">
      <c r="A15" s="4" t="inlineStr">
        <is>
          <t>Revolving Credit Agreement [Member] | Euro Member Countries, Euro</t>
        </is>
      </c>
    </row>
    <row r="16">
      <c r="A16" s="3" t="inlineStr">
        <is>
          <t>Debt Instrument [Line Items]</t>
        </is>
      </c>
    </row>
    <row r="17">
      <c r="A17" s="4" t="inlineStr">
        <is>
          <t>Stated interest rate</t>
        </is>
      </c>
      <c r="D17" s="4" t="inlineStr">
        <is>
          <t>1.23%</t>
        </is>
      </c>
      <c r="E17" s="4" t="inlineStr">
        <is>
          <t>1.23%</t>
        </is>
      </c>
      <c r="F17" s="4" t="inlineStr">
        <is>
          <t>1.76%</t>
        </is>
      </c>
      <c r="G17" s="4" t="inlineStr">
        <is>
          <t>1.76%</t>
        </is>
      </c>
    </row>
    <row r="18">
      <c r="A18" s="4" t="inlineStr">
        <is>
          <t>Carrying amount of debt</t>
        </is>
      </c>
      <c r="D18" s="8" t="n">
        <v>384950</v>
      </c>
      <c r="E18" s="6" t="n">
        <v>432318000</v>
      </c>
      <c r="F18" s="8" t="n">
        <v>504690</v>
      </c>
      <c r="G18" s="6" t="n">
        <v>565379000</v>
      </c>
    </row>
    <row r="19">
      <c r="A19" s="4" t="inlineStr">
        <is>
          <t>Revolving Credit Agreement [Member] | International Subsidiary Borrowings [Member]</t>
        </is>
      </c>
    </row>
    <row r="20">
      <c r="A20" s="3" t="inlineStr">
        <is>
          <t>Debt Instrument [Line Items]</t>
        </is>
      </c>
    </row>
    <row r="21">
      <c r="A21" s="4" t="inlineStr">
        <is>
          <t>Carrying amount of debt</t>
        </is>
      </c>
      <c r="D21" s="8" t="n">
        <v>44100</v>
      </c>
      <c r="E21" s="5" t="n">
        <v>49506000</v>
      </c>
    </row>
    <row r="22">
      <c r="A22" s="4" t="inlineStr">
        <is>
          <t>Senior Notes [Member] | 3.97% Senior Notes [Member]</t>
        </is>
      </c>
    </row>
    <row r="23">
      <c r="A23" s="3" t="inlineStr">
        <is>
          <t>Debt Instrument [Line Items]</t>
        </is>
      </c>
    </row>
    <row r="24">
      <c r="A24" s="4" t="inlineStr">
        <is>
          <t>Stated interest rate</t>
        </is>
      </c>
      <c r="J24" s="4" t="inlineStr">
        <is>
          <t>3.97%</t>
        </is>
      </c>
    </row>
    <row r="25">
      <c r="A25" s="4" t="inlineStr">
        <is>
          <t>Carrying amount of debt</t>
        </is>
      </c>
      <c r="E25" s="5" t="n">
        <v>100000000</v>
      </c>
      <c r="G25" s="5" t="n">
        <v>100000000</v>
      </c>
    </row>
    <row r="26">
      <c r="A26" s="4" t="inlineStr">
        <is>
          <t>Converted amount with accrued interest</t>
        </is>
      </c>
      <c r="J26" s="6" t="n">
        <v>100000000</v>
      </c>
    </row>
    <row r="27">
      <c r="A27" s="4" t="inlineStr">
        <is>
          <t>Percent allowed to be prepaid</t>
        </is>
      </c>
      <c r="J27" s="4" t="inlineStr">
        <is>
          <t>100.00%</t>
        </is>
      </c>
    </row>
    <row r="28">
      <c r="A28" s="4" t="inlineStr">
        <is>
          <t>Lines of Credit [Member]</t>
        </is>
      </c>
    </row>
    <row r="29">
      <c r="A29" s="3" t="inlineStr">
        <is>
          <t>Debt Instrument [Line Items]</t>
        </is>
      </c>
    </row>
    <row r="30">
      <c r="A30" s="4" t="inlineStr">
        <is>
          <t>Line of credit facility, maximum borrowing capacity</t>
        </is>
      </c>
      <c r="E30" s="5" t="n">
        <v>81000000</v>
      </c>
    </row>
    <row r="31">
      <c r="A31" s="4" t="inlineStr">
        <is>
          <t>Carrying amount of debt</t>
        </is>
      </c>
      <c r="E31" s="6" t="n">
        <v>5100000</v>
      </c>
      <c r="G31" s="6" t="n">
        <v>7700000</v>
      </c>
    </row>
    <row r="32">
      <c r="A32" s="4" t="inlineStr">
        <is>
          <t>Line of credit, interest rate at period end</t>
        </is>
      </c>
      <c r="D32" s="4" t="inlineStr">
        <is>
          <t>0.85%</t>
        </is>
      </c>
      <c r="E32" s="4" t="inlineStr">
        <is>
          <t>0.85%</t>
        </is>
      </c>
      <c r="F32" s="4" t="inlineStr">
        <is>
          <t>2.38%</t>
        </is>
      </c>
      <c r="G32" s="4" t="inlineStr">
        <is>
          <t>2.38%</t>
        </is>
      </c>
    </row>
    <row r="33">
      <c r="A33" s="4" t="inlineStr">
        <is>
          <t>Bank Overdrafts [Member]</t>
        </is>
      </c>
    </row>
    <row r="34">
      <c r="A34" s="3" t="inlineStr">
        <is>
          <t>Debt Instrument [Line Items]</t>
        </is>
      </c>
    </row>
    <row r="35">
      <c r="A35" s="4" t="inlineStr">
        <is>
          <t>Carrying amount of debt</t>
        </is>
      </c>
      <c r="E35" s="6" t="n">
        <v>241000</v>
      </c>
      <c r="G35" s="6" t="n">
        <v>24000</v>
      </c>
    </row>
    <row r="36">
      <c r="A36" s="4" t="inlineStr">
        <is>
          <t>Repayment period</t>
        </is>
      </c>
      <c r="D36" s="4" t="inlineStr">
        <is>
          <t>2 days</t>
        </is>
      </c>
    </row>
    <row r="37">
      <c r="A37" s="4" t="inlineStr">
        <is>
          <t>Foreign Bank Borrowings [Member]</t>
        </is>
      </c>
    </row>
    <row r="38">
      <c r="A38" s="3" t="inlineStr">
        <is>
          <t>Debt Instrument [Line Items]</t>
        </is>
      </c>
    </row>
    <row r="39">
      <c r="A39" s="4" t="inlineStr">
        <is>
          <t>Carrying amount of debt</t>
        </is>
      </c>
      <c r="E39" s="5" t="n">
        <v>319000</v>
      </c>
      <c r="G39" s="6" t="n">
        <v>406000</v>
      </c>
    </row>
    <row r="40">
      <c r="A40" s="4" t="inlineStr">
        <is>
          <t>Revolving Credit Agreement [Member]</t>
        </is>
      </c>
    </row>
    <row r="41">
      <c r="A41" s="3" t="inlineStr">
        <is>
          <t>Debt Instrument [Line Items]</t>
        </is>
      </c>
    </row>
    <row r="42">
      <c r="A42" s="4" t="inlineStr">
        <is>
          <t>Debt covenant threshold for permitted acquisition</t>
        </is>
      </c>
      <c r="E42" s="6" t="n">
        <v>150000</v>
      </c>
    </row>
    <row r="43">
      <c r="A43" s="4" t="inlineStr">
        <is>
          <t>Debt covenant material acquisition, senior credit to EBITDA</t>
        </is>
      </c>
      <c r="D43" s="9" t="n">
        <v>3.5</v>
      </c>
      <c r="E43" s="9" t="n">
        <v>3.5</v>
      </c>
    </row>
    <row r="44">
      <c r="A44" s="4" t="inlineStr">
        <is>
          <t>Debt covenant material acquisition, debt to EBITDA</t>
        </is>
      </c>
      <c r="D44" s="9" t="n">
        <v>4.25</v>
      </c>
      <c r="E44" s="9" t="n">
        <v>4.25</v>
      </c>
    </row>
    <row r="45">
      <c r="A45" s="4" t="inlineStr">
        <is>
          <t>Revolving Credit Agreement [Member] | Fourth Amendment, Maturity February 2022 [Member]</t>
        </is>
      </c>
    </row>
    <row r="46">
      <c r="A46" s="3" t="inlineStr">
        <is>
          <t>Debt Instrument [Line Items]</t>
        </is>
      </c>
    </row>
    <row r="47">
      <c r="A47" s="4" t="inlineStr">
        <is>
          <t>Line of credit facility, maximum borrowing capacity</t>
        </is>
      </c>
      <c r="H47" s="6" t="n">
        <v>850000000</v>
      </c>
    </row>
    <row r="48">
      <c r="A48" s="4" t="inlineStr">
        <is>
          <t>Revolving Credit Agreement [Member] | Fourth Amendment, Maturity February 2022 [Member] | Euro Member Countries, Euro</t>
        </is>
      </c>
    </row>
    <row r="49">
      <c r="A49" s="3" t="inlineStr">
        <is>
          <t>Debt Instrument [Line Items]</t>
        </is>
      </c>
    </row>
    <row r="50">
      <c r="A50" s="4" t="inlineStr">
        <is>
          <t>Line of credit facility, maximum borrowing capacity</t>
        </is>
      </c>
      <c r="H50" s="5" t="n">
        <v>600000000</v>
      </c>
    </row>
    <row r="51">
      <c r="A51" s="4" t="inlineStr">
        <is>
          <t>Revolving Credit Agreement [Member] | Fourth Amendment, Maturity February 2022 [Member] | Switzerland, Francs</t>
        </is>
      </c>
    </row>
    <row r="52">
      <c r="A52" s="3" t="inlineStr">
        <is>
          <t>Debt Instrument [Line Items]</t>
        </is>
      </c>
    </row>
    <row r="53">
      <c r="A53" s="4" t="inlineStr">
        <is>
          <t>Line of credit facility, maximum borrowing capacity</t>
        </is>
      </c>
      <c r="H53" s="5" t="n">
        <v>600000</v>
      </c>
    </row>
    <row r="54">
      <c r="A54" s="4" t="inlineStr">
        <is>
          <t>Revolving Credit Agreement [Member] | Fourth Amendment, Maturity February 2022 [Member] | United Kingdom, Pounds</t>
        </is>
      </c>
    </row>
    <row r="55">
      <c r="A55" s="3" t="inlineStr">
        <is>
          <t>Debt Instrument [Line Items]</t>
        </is>
      </c>
    </row>
    <row r="56">
      <c r="A56" s="4" t="inlineStr">
        <is>
          <t>Line of credit facility, maximum borrowing capacity</t>
        </is>
      </c>
      <c r="H56" s="5" t="n">
        <v>600000</v>
      </c>
    </row>
    <row r="57">
      <c r="A57" s="4" t="inlineStr">
        <is>
          <t>Revolving Credit Agreement [Member] | Fourth Amendment, Maturity February 2022 [Member] | Euribor [Member]</t>
        </is>
      </c>
    </row>
    <row r="58">
      <c r="A58" s="3" t="inlineStr">
        <is>
          <t>Debt Instrument [Line Items]</t>
        </is>
      </c>
    </row>
    <row r="59">
      <c r="A59" s="4" t="inlineStr">
        <is>
          <t>Stated interest rate</t>
        </is>
      </c>
      <c r="B59" s="4" t="inlineStr">
        <is>
          <t>0.00%</t>
        </is>
      </c>
    </row>
    <row r="60">
      <c r="A60" s="4" t="inlineStr">
        <is>
          <t>Revolving Credit Agreement [Member] | Fifth Amendment, Maturity February 2022 [Member]</t>
        </is>
      </c>
    </row>
    <row r="61">
      <c r="A61" s="3" t="inlineStr">
        <is>
          <t>Debt Instrument [Line Items]</t>
        </is>
      </c>
    </row>
    <row r="62">
      <c r="A62" s="4" t="inlineStr">
        <is>
          <t>Line of credit facility, maximum borrowing capacity</t>
        </is>
      </c>
      <c r="B62" s="6" t="n">
        <v>1000000000</v>
      </c>
    </row>
    <row r="63">
      <c r="A63" s="4" t="inlineStr">
        <is>
          <t>Line of credit facility with accordian feature, maximum borrowing capacity</t>
        </is>
      </c>
      <c r="B63" s="6" t="n">
        <v>200000000</v>
      </c>
    </row>
    <row r="64">
      <c r="A64" s="4" t="inlineStr">
        <is>
          <t>Revolving Credit Agreement [Member] | Fifth Amendment, Maturity February 2022 [Member] | LIBOR | Minimum [Member]</t>
        </is>
      </c>
    </row>
    <row r="65">
      <c r="A65" s="3" t="inlineStr">
        <is>
          <t>Debt Instrument [Line Items]</t>
        </is>
      </c>
    </row>
    <row r="66">
      <c r="A66" s="4" t="inlineStr">
        <is>
          <t>Variable basis spread</t>
        </is>
      </c>
      <c r="B66" s="4" t="inlineStr">
        <is>
          <t>1.10%</t>
        </is>
      </c>
    </row>
    <row r="67">
      <c r="A67" s="4" t="inlineStr">
        <is>
          <t>Revolving Credit Agreement [Member] | Fifth Amendment, Maturity February 2022 [Member] | LIBOR | Maximum [Member]</t>
        </is>
      </c>
    </row>
    <row r="68">
      <c r="A68" s="3" t="inlineStr">
        <is>
          <t>Debt Instrument [Line Items]</t>
        </is>
      </c>
    </row>
    <row r="69">
      <c r="A69" s="4" t="inlineStr">
        <is>
          <t>Variable basis spread</t>
        </is>
      </c>
      <c r="B69" s="4" t="inlineStr">
        <is>
          <t>1.70%</t>
        </is>
      </c>
    </row>
    <row r="70">
      <c r="A70" s="4" t="inlineStr">
        <is>
          <t>Revolving Credit Agreement [Member] | Fifth Amendment, Maturity February 2022 [Member] | Base Rate [Member] | Minimum [Member]</t>
        </is>
      </c>
    </row>
    <row r="71">
      <c r="A71" s="3" t="inlineStr">
        <is>
          <t>Debt Instrument [Line Items]</t>
        </is>
      </c>
    </row>
    <row r="72">
      <c r="A72" s="4" t="inlineStr">
        <is>
          <t>Variable basis spread</t>
        </is>
      </c>
      <c r="B72" s="4" t="inlineStr">
        <is>
          <t>0.10%</t>
        </is>
      </c>
    </row>
    <row r="73">
      <c r="A73" s="4" t="inlineStr">
        <is>
          <t>Revolving Credit Agreement [Member] | Fifth Amendment, Maturity February 2022 [Member] | Base Rate [Member] | Maximum [Member]</t>
        </is>
      </c>
    </row>
    <row r="74">
      <c r="A74" s="3" t="inlineStr">
        <is>
          <t>Debt Instrument [Line Items]</t>
        </is>
      </c>
    </row>
    <row r="75">
      <c r="A75" s="4" t="inlineStr">
        <is>
          <t>Variable basis spread</t>
        </is>
      </c>
      <c r="B75" s="4" t="inlineStr">
        <is>
          <t>0.70%</t>
        </is>
      </c>
    </row>
    <row r="76">
      <c r="A76" s="4" t="inlineStr">
        <is>
          <t>Revolving Credit Agreement [Member] | Fifth Amendment, Maturity February 2022 [Member] | Euribor [Member] | Minimum [Member]</t>
        </is>
      </c>
    </row>
    <row r="77">
      <c r="A77" s="3" t="inlineStr">
        <is>
          <t>Debt Instrument [Line Items]</t>
        </is>
      </c>
    </row>
    <row r="78">
      <c r="A78" s="4" t="inlineStr">
        <is>
          <t>Variable basis spread</t>
        </is>
      </c>
      <c r="B78" s="4" t="inlineStr">
        <is>
          <t>1.10%</t>
        </is>
      </c>
    </row>
    <row r="79">
      <c r="A79" s="4" t="inlineStr">
        <is>
          <t>Revolving Credit Agreement [Member] | Fifth Amendment, Maturity February 2022 [Member] | Euribor [Member] | Maximum [Member]</t>
        </is>
      </c>
    </row>
    <row r="80">
      <c r="A80" s="3" t="inlineStr">
        <is>
          <t>Debt Instrument [Line Items]</t>
        </is>
      </c>
    </row>
    <row r="81">
      <c r="A81" s="4" t="inlineStr">
        <is>
          <t>Variable basis spread</t>
        </is>
      </c>
      <c r="B81" s="4" t="inlineStr">
        <is>
          <t>1.70%</t>
        </is>
      </c>
    </row>
    <row r="82">
      <c r="A82" s="4" t="inlineStr">
        <is>
          <t>Revolving Credit Agreement [Member] | Fourth Amendment, Maturity February 2022, Accordion Feature [Member]</t>
        </is>
      </c>
    </row>
    <row r="83">
      <c r="A83" s="3" t="inlineStr">
        <is>
          <t>Debt Instrument [Line Items]</t>
        </is>
      </c>
    </row>
    <row r="84">
      <c r="A84" s="4" t="inlineStr">
        <is>
          <t>Line of credit facility, maximum borrowing capacity</t>
        </is>
      </c>
      <c r="H84" s="6" t="n">
        <v>350000000</v>
      </c>
    </row>
    <row r="85">
      <c r="A85" s="4" t="inlineStr">
        <is>
          <t>SPA with Gimatic [Member]</t>
        </is>
      </c>
    </row>
    <row r="86">
      <c r="A86" s="3" t="inlineStr">
        <is>
          <t>Debt Instrument [Line Items]</t>
        </is>
      </c>
    </row>
    <row r="87">
      <c r="A87" s="4" t="inlineStr">
        <is>
          <t>Additional borrowings in conjunction with acquisition</t>
        </is>
      </c>
      <c r="C87" s="6" t="n">
        <v>1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Derivatives - Narrative (Details) $ in Thousands</t>
        </is>
      </c>
      <c r="B1" s="2" t="inlineStr">
        <is>
          <t>6 Months Ended</t>
        </is>
      </c>
    </row>
    <row r="2">
      <c r="B2" s="2" t="inlineStr">
        <is>
          <t>Jun. 30, 2020USD ($)</t>
        </is>
      </c>
      <c r="C2" s="2" t="inlineStr">
        <is>
          <t>Jun. 30, 2019USD ($)</t>
        </is>
      </c>
      <c r="D2" s="2" t="inlineStr">
        <is>
          <t>Apr. 28, 2017USD ($)Bank</t>
        </is>
      </c>
    </row>
    <row r="3">
      <c r="A3" s="3" t="inlineStr">
        <is>
          <t>Derivative [Line Items]</t>
        </is>
      </c>
    </row>
    <row r="4">
      <c r="A4" s="4" t="inlineStr">
        <is>
          <t>Maximum remaining maturity of foreign currency derivatives</t>
        </is>
      </c>
      <c r="B4" s="4" t="inlineStr">
        <is>
          <t>2 years</t>
        </is>
      </c>
    </row>
    <row r="5">
      <c r="A5" s="4" t="inlineStr">
        <is>
          <t>Net cash payments from settlement</t>
        </is>
      </c>
      <c r="B5" s="6" t="n">
        <v>-3531</v>
      </c>
      <c r="C5" s="6" t="n">
        <v>-1715</v>
      </c>
    </row>
    <row r="6">
      <c r="A6" s="4" t="inlineStr">
        <is>
          <t>Foreign exchange contracts</t>
        </is>
      </c>
    </row>
    <row r="7">
      <c r="A7" s="3" t="inlineStr">
        <is>
          <t>Derivative [Line Items]</t>
        </is>
      </c>
    </row>
    <row r="8">
      <c r="A8" s="4" t="inlineStr">
        <is>
          <t>Net cash payments from settlement</t>
        </is>
      </c>
      <c r="B8" s="6" t="n">
        <v>3456</v>
      </c>
      <c r="C8" s="6" t="n">
        <v>1635</v>
      </c>
    </row>
    <row r="9">
      <c r="A9" s="4" t="inlineStr">
        <is>
          <t>Derivatives designated as hedging instruments | Interest rate contracts</t>
        </is>
      </c>
    </row>
    <row r="10">
      <c r="A10" s="3" t="inlineStr">
        <is>
          <t>Derivative [Line Items]</t>
        </is>
      </c>
    </row>
    <row r="11">
      <c r="A11" s="4" t="inlineStr">
        <is>
          <t>Number of banks transacted with for interest rate swap agreements (in banks) | Bank</t>
        </is>
      </c>
      <c r="D11" s="5" t="n">
        <v>1</v>
      </c>
    </row>
    <row r="12">
      <c r="A12" s="4" t="inlineStr">
        <is>
          <t>Fixed interest rate</t>
        </is>
      </c>
      <c r="D12" s="4" t="inlineStr">
        <is>
          <t>1.92%</t>
        </is>
      </c>
    </row>
    <row r="13">
      <c r="A13" s="4" t="inlineStr">
        <is>
          <t>Derivatives designated as hedging instruments | Interest rate contracts | LIBOR</t>
        </is>
      </c>
    </row>
    <row r="14">
      <c r="A14" s="3" t="inlineStr">
        <is>
          <t>Derivative [Line Items]</t>
        </is>
      </c>
    </row>
    <row r="15">
      <c r="A15" s="4" t="inlineStr">
        <is>
          <t>Derivative amount of hedge</t>
        </is>
      </c>
      <c r="D15" s="6" t="n">
        <v>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B3" s="6" t="n">
        <v>5861</v>
      </c>
      <c r="C3" s="6" t="n">
        <v>5197</v>
      </c>
    </row>
    <row r="4">
      <c r="A4" s="4" t="inlineStr">
        <is>
          <t>Common stock, par value (in dollars per share)</t>
        </is>
      </c>
      <c r="B4" s="7" t="n">
        <v>0.01</v>
      </c>
      <c r="C4" s="7" t="n">
        <v>0.01</v>
      </c>
    </row>
    <row r="5">
      <c r="A5" s="4" t="inlineStr">
        <is>
          <t>Common stock, shares authorized (in shares)</t>
        </is>
      </c>
      <c r="B5" s="5" t="n">
        <v>150000000</v>
      </c>
      <c r="C5" s="5" t="n">
        <v>150000000</v>
      </c>
    </row>
    <row r="6">
      <c r="A6" s="4" t="inlineStr">
        <is>
          <t>Common stock, shares issued (in shares)</t>
        </is>
      </c>
      <c r="B6" s="5" t="n">
        <v>63904435</v>
      </c>
      <c r="C6" s="5" t="n">
        <v>63872756</v>
      </c>
    </row>
    <row r="7">
      <c r="A7" s="4" t="inlineStr">
        <is>
          <t>Treasury stock, at cost (in shares)</t>
        </is>
      </c>
      <c r="B7" s="5" t="n">
        <v>13449860</v>
      </c>
      <c r="C7" s="5" t="n">
        <v>130512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Assets and Liabilities (Details) - USD ($) $ in Thousands</t>
        </is>
      </c>
      <c r="B1" s="2" t="inlineStr">
        <is>
          <t>Jun. 30, 2020</t>
        </is>
      </c>
      <c r="C1" s="2" t="inlineStr">
        <is>
          <t>Dec. 31, 2019</t>
        </is>
      </c>
    </row>
    <row r="2">
      <c r="A2" s="3" t="inlineStr">
        <is>
          <t>Derivative [Line Items]</t>
        </is>
      </c>
    </row>
    <row r="3">
      <c r="A3" s="4" t="inlineStr">
        <is>
          <t>Derivative Assets</t>
        </is>
      </c>
      <c r="B3" s="6" t="n">
        <v>486</v>
      </c>
      <c r="C3" s="6" t="n">
        <v>2075</v>
      </c>
    </row>
    <row r="4">
      <c r="A4" s="4" t="inlineStr">
        <is>
          <t>Derivative Liabilities</t>
        </is>
      </c>
      <c r="B4" s="5" t="n">
        <v>-3361</v>
      </c>
      <c r="C4" s="5" t="n">
        <v>-821</v>
      </c>
    </row>
    <row r="5">
      <c r="A5" s="4" t="inlineStr">
        <is>
          <t>Derivatives designated as hedging instruments</t>
        </is>
      </c>
    </row>
    <row r="6">
      <c r="A6" s="3" t="inlineStr">
        <is>
          <t>Derivative [Line Items]</t>
        </is>
      </c>
    </row>
    <row r="7">
      <c r="A7" s="4" t="inlineStr">
        <is>
          <t>Derivative Assets</t>
        </is>
      </c>
      <c r="B7" s="5" t="n">
        <v>402</v>
      </c>
      <c r="C7" s="5" t="n">
        <v>700</v>
      </c>
    </row>
    <row r="8">
      <c r="A8" s="4" t="inlineStr">
        <is>
          <t>Derivative Liabilities</t>
        </is>
      </c>
      <c r="B8" s="5" t="n">
        <v>-2876</v>
      </c>
      <c r="C8" s="5" t="n">
        <v>-820</v>
      </c>
    </row>
    <row r="9">
      <c r="A9" s="4" t="inlineStr">
        <is>
          <t>Derivatives designated as hedging instruments | Interest rate contracts</t>
        </is>
      </c>
    </row>
    <row r="10">
      <c r="A10" s="3" t="inlineStr">
        <is>
          <t>Derivative [Line Items]</t>
        </is>
      </c>
    </row>
    <row r="11">
      <c r="A11" s="4" t="inlineStr">
        <is>
          <t>Derivative Assets</t>
        </is>
      </c>
      <c r="B11" s="5" t="n">
        <v>0</v>
      </c>
      <c r="C11" s="5" t="n">
        <v>0</v>
      </c>
    </row>
    <row r="12">
      <c r="A12" s="4" t="inlineStr">
        <is>
          <t>Derivative Liabilities</t>
        </is>
      </c>
      <c r="B12" s="5" t="n">
        <v>-2876</v>
      </c>
      <c r="C12" s="5" t="n">
        <v>-820</v>
      </c>
    </row>
    <row r="13">
      <c r="A13" s="4" t="inlineStr">
        <is>
          <t>Derivatives designated as hedging instruments | Foreign exchange contracts</t>
        </is>
      </c>
    </row>
    <row r="14">
      <c r="A14" s="3" t="inlineStr">
        <is>
          <t>Derivative [Line Items]</t>
        </is>
      </c>
    </row>
    <row r="15">
      <c r="A15" s="4" t="inlineStr">
        <is>
          <t>Derivative Assets</t>
        </is>
      </c>
      <c r="B15" s="5" t="n">
        <v>402</v>
      </c>
      <c r="C15" s="5" t="n">
        <v>700</v>
      </c>
    </row>
    <row r="16">
      <c r="A16" s="4" t="inlineStr">
        <is>
          <t>Derivative Liabilities</t>
        </is>
      </c>
      <c r="B16" s="5" t="n">
        <v>0</v>
      </c>
      <c r="C16" s="5" t="n">
        <v>0</v>
      </c>
    </row>
    <row r="17">
      <c r="A17" s="4" t="inlineStr">
        <is>
          <t>Derivatives not designated as hedging instruments</t>
        </is>
      </c>
    </row>
    <row r="18">
      <c r="A18" s="3" t="inlineStr">
        <is>
          <t>Derivative [Line Items]</t>
        </is>
      </c>
    </row>
    <row r="19">
      <c r="A19" s="4" t="inlineStr">
        <is>
          <t>Derivative Assets</t>
        </is>
      </c>
      <c r="B19" s="5" t="n">
        <v>84</v>
      </c>
      <c r="C19" s="5" t="n">
        <v>1375</v>
      </c>
    </row>
    <row r="20">
      <c r="A20" s="4" t="inlineStr">
        <is>
          <t>Derivative Liabilities</t>
        </is>
      </c>
      <c r="B20" s="5" t="n">
        <v>-485</v>
      </c>
      <c r="C20" s="5" t="n">
        <v>-1</v>
      </c>
    </row>
    <row r="21">
      <c r="A21" s="4" t="inlineStr">
        <is>
          <t>Derivatives not designated as hedging instruments | Foreign exchange contracts</t>
        </is>
      </c>
    </row>
    <row r="22">
      <c r="A22" s="3" t="inlineStr">
        <is>
          <t>Derivative [Line Items]</t>
        </is>
      </c>
    </row>
    <row r="23">
      <c r="A23" s="4" t="inlineStr">
        <is>
          <t>Derivative Assets</t>
        </is>
      </c>
      <c r="B23" s="5" t="n">
        <v>84</v>
      </c>
      <c r="C23" s="5" t="n">
        <v>1375</v>
      </c>
    </row>
    <row r="24">
      <c r="A24" s="4" t="inlineStr">
        <is>
          <t>Derivative Liabilities</t>
        </is>
      </c>
      <c r="B24" s="6" t="n">
        <v>-485</v>
      </c>
      <c r="C24"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 of Hedge Accounting on Accumulated Other Comprehensive (Loss)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Amount of Gain (Loss) Recognized in Accumulated Other Comprehensive Income (Loss) on Derivative</t>
        </is>
      </c>
      <c r="B4" s="6" t="n">
        <v>811</v>
      </c>
      <c r="C4" s="6" t="n">
        <v>-1225</v>
      </c>
      <c r="D4" s="6" t="n">
        <v>-1526</v>
      </c>
      <c r="E4" s="6" t="n">
        <v>-1793</v>
      </c>
    </row>
    <row r="5">
      <c r="A5" s="4" t="inlineStr">
        <is>
          <t>Amount of Gain (Loss) Reclassified from Accumulated Other Comprehensive Income (Loss) into Income</t>
        </is>
      </c>
      <c r="B5" s="5" t="n">
        <v>-282</v>
      </c>
      <c r="C5" s="5" t="n">
        <v>-113</v>
      </c>
      <c r="D5" s="5" t="n">
        <v>-866</v>
      </c>
      <c r="E5" s="5" t="n">
        <v>-308</v>
      </c>
    </row>
    <row r="6">
      <c r="A6" s="4" t="inlineStr">
        <is>
          <t>Income before income taxes</t>
        </is>
      </c>
      <c r="B6" s="5" t="n">
        <v>5157</v>
      </c>
      <c r="C6" s="5" t="n">
        <v>49846</v>
      </c>
      <c r="D6" s="5" t="n">
        <v>48552</v>
      </c>
      <c r="E6" s="5" t="n">
        <v>93576</v>
      </c>
    </row>
    <row r="7">
      <c r="A7" s="4" t="inlineStr">
        <is>
          <t>Interest rate contracts</t>
        </is>
      </c>
    </row>
    <row r="8">
      <c r="A8" s="3" t="inlineStr">
        <is>
          <t>Derivative [Line Items]</t>
        </is>
      </c>
    </row>
    <row r="9">
      <c r="A9" s="4" t="inlineStr">
        <is>
          <t>Amount of Gain (Loss) Recognized in Accumulated Other Comprehensive Income (Loss) on Derivative</t>
        </is>
      </c>
      <c r="B9" s="5" t="n">
        <v>127</v>
      </c>
      <c r="C9" s="5" t="n">
        <v>-1182</v>
      </c>
      <c r="D9" s="5" t="n">
        <v>-1567</v>
      </c>
      <c r="E9" s="5" t="n">
        <v>-1670</v>
      </c>
    </row>
    <row r="10">
      <c r="A10" s="4" t="inlineStr">
        <is>
          <t>Interest rate contracts | Interest expense</t>
        </is>
      </c>
    </row>
    <row r="11">
      <c r="A11" s="3" t="inlineStr">
        <is>
          <t>Derivative [Line Items]</t>
        </is>
      </c>
    </row>
    <row r="12">
      <c r="A12" s="4" t="inlineStr">
        <is>
          <t>Amount of Gain (Loss) Reclassified from Accumulated Other Comprehensive Income (Loss) into Income</t>
        </is>
      </c>
      <c r="B12" s="5" t="n">
        <v>-356</v>
      </c>
      <c r="C12" s="5" t="n">
        <v>139</v>
      </c>
      <c r="D12" s="5" t="n">
        <v>-417</v>
      </c>
      <c r="E12" s="5" t="n">
        <v>281</v>
      </c>
    </row>
    <row r="13">
      <c r="A13" s="4" t="inlineStr">
        <is>
          <t>Foreign exchange contracts</t>
        </is>
      </c>
    </row>
    <row r="14">
      <c r="A14" s="3" t="inlineStr">
        <is>
          <t>Derivative [Line Items]</t>
        </is>
      </c>
    </row>
    <row r="15">
      <c r="A15" s="4" t="inlineStr">
        <is>
          <t>Amount of Gain (Loss) Recognized in Accumulated Other Comprehensive Income (Loss) on Derivative</t>
        </is>
      </c>
      <c r="B15" s="5" t="n">
        <v>684</v>
      </c>
      <c r="C15" s="5" t="n">
        <v>-43</v>
      </c>
      <c r="D15" s="5" t="n">
        <v>41</v>
      </c>
      <c r="E15" s="5" t="n">
        <v>-123</v>
      </c>
    </row>
    <row r="16">
      <c r="A16" s="4" t="inlineStr">
        <is>
          <t>Foreign exchange contracts | Net sales</t>
        </is>
      </c>
    </row>
    <row r="17">
      <c r="A17" s="3" t="inlineStr">
        <is>
          <t>Derivative [Line Items]</t>
        </is>
      </c>
    </row>
    <row r="18">
      <c r="A18" s="4" t="inlineStr">
        <is>
          <t>Amount of Gain (Loss) Reclassified from Accumulated Other Comprehensive Income (Loss) into Income</t>
        </is>
      </c>
      <c r="B18" s="6" t="n">
        <v>74</v>
      </c>
      <c r="C18" s="6" t="n">
        <v>-252</v>
      </c>
      <c r="D18" s="6" t="n">
        <v>-449</v>
      </c>
      <c r="E18" s="6" t="n">
        <v>-5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Location and Amount of Gain (Loss) Recognized in Income on Hedging Relationship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Net sales</t>
        </is>
      </c>
      <c r="B4" s="6" t="n">
        <v>235537</v>
      </c>
      <c r="C4" s="6" t="n">
        <v>371669</v>
      </c>
      <c r="D4" s="6" t="n">
        <v>566207</v>
      </c>
      <c r="E4" s="6" t="n">
        <v>748360</v>
      </c>
    </row>
    <row r="5">
      <c r="A5" s="4" t="inlineStr">
        <is>
          <t>Interest expense</t>
        </is>
      </c>
      <c r="B5" s="5" t="n">
        <v>3898</v>
      </c>
      <c r="C5" s="5" t="n">
        <v>5399</v>
      </c>
      <c r="D5" s="5" t="n">
        <v>8223</v>
      </c>
      <c r="E5" s="5" t="n">
        <v>10512</v>
      </c>
    </row>
    <row r="6">
      <c r="A6" s="4" t="inlineStr">
        <is>
          <t>Amount of gain (loss) reclassified from accumulated other comprehensive income (loss) into income</t>
        </is>
      </c>
      <c r="B6" s="5" t="n">
        <v>-282</v>
      </c>
      <c r="C6" s="5" t="n">
        <v>-113</v>
      </c>
      <c r="D6" s="5" t="n">
        <v>-866</v>
      </c>
      <c r="E6" s="5" t="n">
        <v>-308</v>
      </c>
    </row>
    <row r="7">
      <c r="A7" s="4" t="inlineStr">
        <is>
          <t>Interest rate contracts | Interest expense</t>
        </is>
      </c>
    </row>
    <row r="8">
      <c r="A8" s="3" t="inlineStr">
        <is>
          <t>Derivative Instruments, Gain (Loss) [Line Items]</t>
        </is>
      </c>
    </row>
    <row r="9">
      <c r="A9" s="4" t="inlineStr">
        <is>
          <t>Amount of gain (loss) reclassified from accumulated other comprehensive income (loss) into income</t>
        </is>
      </c>
      <c r="B9" s="5" t="n">
        <v>-356</v>
      </c>
      <c r="C9" s="5" t="n">
        <v>139</v>
      </c>
      <c r="D9" s="5" t="n">
        <v>-417</v>
      </c>
      <c r="E9" s="5" t="n">
        <v>281</v>
      </c>
    </row>
    <row r="10">
      <c r="A10" s="4" t="inlineStr">
        <is>
          <t>Foreign exchange contracts | Net sales</t>
        </is>
      </c>
    </row>
    <row r="11">
      <c r="A11" s="3" t="inlineStr">
        <is>
          <t>Derivative Instruments, Gain (Loss) [Line Items]</t>
        </is>
      </c>
    </row>
    <row r="12">
      <c r="A12" s="4" t="inlineStr">
        <is>
          <t>Amount of gain (loss) reclassified from accumulated other comprehensive income (loss) into income</t>
        </is>
      </c>
      <c r="B12" s="6" t="n">
        <v>74</v>
      </c>
      <c r="C12" s="6" t="n">
        <v>-252</v>
      </c>
      <c r="D12" s="6" t="n">
        <v>-449</v>
      </c>
      <c r="E12" s="6" t="n">
        <v>-58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Amount of Gain (Loss) Recognized in Income on Deriv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expense (income), net | Foreign exchange contracts</t>
        </is>
      </c>
    </row>
    <row r="4">
      <c r="A4" s="3" t="inlineStr">
        <is>
          <t>Derivative [Line Items]</t>
        </is>
      </c>
    </row>
    <row r="5">
      <c r="A5" s="4" t="inlineStr">
        <is>
          <t>Amount of gain (loss) recognized in income on derivative</t>
        </is>
      </c>
      <c r="B5" s="6" t="n">
        <v>6372</v>
      </c>
      <c r="C5" s="6" t="n">
        <v>299</v>
      </c>
      <c r="D5" s="6" t="n">
        <v>-5822</v>
      </c>
      <c r="E5" s="6" t="n">
        <v>-35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Details) - USD ($) $ in Thousands</t>
        </is>
      </c>
      <c r="B1" s="2" t="inlineStr">
        <is>
          <t>6 Months Ended</t>
        </is>
      </c>
    </row>
    <row r="2">
      <c r="B2" s="2" t="inlineStr">
        <is>
          <t>Jun. 30, 2020</t>
        </is>
      </c>
      <c r="C2" s="2" t="inlineStr">
        <is>
          <t>Dec. 31, 2019</t>
        </is>
      </c>
    </row>
    <row r="3">
      <c r="A3" s="3" t="inlineStr">
        <is>
          <t>Fair Value, Balance Sheet Grouping, Financial Statement Captions [Line Items]</t>
        </is>
      </c>
    </row>
    <row r="4">
      <c r="A4" s="4" t="inlineStr">
        <is>
          <t>Asset derivatives</t>
        </is>
      </c>
      <c r="B4" s="6" t="n">
        <v>486</v>
      </c>
      <c r="C4" s="6" t="n">
        <v>2075</v>
      </c>
    </row>
    <row r="5">
      <c r="A5" s="4" t="inlineStr">
        <is>
          <t>Liability derivatives</t>
        </is>
      </c>
      <c r="B5" s="5" t="n">
        <v>-3361</v>
      </c>
      <c r="C5" s="5" t="n">
        <v>-821</v>
      </c>
    </row>
    <row r="6">
      <c r="A6" s="4" t="inlineStr">
        <is>
          <t>Quoted Prices in Active Markets for Identical Assets (Level 1)</t>
        </is>
      </c>
    </row>
    <row r="7">
      <c r="A7" s="3" t="inlineStr">
        <is>
          <t>Fair Value, Balance Sheet Grouping, Financial Statement Captions [Line Items]</t>
        </is>
      </c>
    </row>
    <row r="8">
      <c r="A8" s="4" t="inlineStr">
        <is>
          <t>Asset derivatives</t>
        </is>
      </c>
      <c r="B8" s="5" t="n">
        <v>0</v>
      </c>
      <c r="C8" s="5" t="n">
        <v>0</v>
      </c>
    </row>
    <row r="9">
      <c r="A9" s="4" t="inlineStr">
        <is>
          <t>Liability derivatives</t>
        </is>
      </c>
      <c r="B9" s="5" t="n">
        <v>0</v>
      </c>
      <c r="C9" s="5" t="n">
        <v>0</v>
      </c>
    </row>
    <row r="10">
      <c r="A10" s="4" t="inlineStr">
        <is>
          <t>Bank acceptances</t>
        </is>
      </c>
      <c r="B10" s="5" t="n">
        <v>0</v>
      </c>
      <c r="C10" s="5" t="n">
        <v>0</v>
      </c>
    </row>
    <row r="11">
      <c r="A11" s="4" t="inlineStr">
        <is>
          <t>Rabbi trust assets</t>
        </is>
      </c>
      <c r="B11" s="5" t="n">
        <v>2812</v>
      </c>
      <c r="C11" s="5" t="n">
        <v>2947</v>
      </c>
    </row>
    <row r="12">
      <c r="A12" s="4" t="inlineStr">
        <is>
          <t>Financial assets and financial liabilities, reported at fair value</t>
        </is>
      </c>
      <c r="B12" s="5" t="n">
        <v>2812</v>
      </c>
      <c r="C12" s="5" t="n">
        <v>2947</v>
      </c>
    </row>
    <row r="13">
      <c r="A13" s="4" t="inlineStr">
        <is>
          <t>Significant Other Observable Inputs (Level 2)</t>
        </is>
      </c>
    </row>
    <row r="14">
      <c r="A14" s="3" t="inlineStr">
        <is>
          <t>Fair Value, Balance Sheet Grouping, Financial Statement Captions [Line Items]</t>
        </is>
      </c>
    </row>
    <row r="15">
      <c r="A15" s="4" t="inlineStr">
        <is>
          <t>Asset derivatives</t>
        </is>
      </c>
      <c r="B15" s="5" t="n">
        <v>486</v>
      </c>
      <c r="C15" s="5" t="n">
        <v>2075</v>
      </c>
    </row>
    <row r="16">
      <c r="A16" s="4" t="inlineStr">
        <is>
          <t>Liability derivatives</t>
        </is>
      </c>
      <c r="B16" s="5" t="n">
        <v>-3361</v>
      </c>
      <c r="C16" s="5" t="n">
        <v>-821</v>
      </c>
    </row>
    <row r="17">
      <c r="A17" s="4" t="inlineStr">
        <is>
          <t>Bank acceptances</t>
        </is>
      </c>
      <c r="B17" s="5" t="n">
        <v>11941</v>
      </c>
      <c r="C17" s="5" t="n">
        <v>14460</v>
      </c>
    </row>
    <row r="18">
      <c r="A18" s="4" t="inlineStr">
        <is>
          <t>Rabbi trust assets</t>
        </is>
      </c>
      <c r="B18" s="5" t="n">
        <v>0</v>
      </c>
      <c r="C18" s="5" t="n">
        <v>0</v>
      </c>
    </row>
    <row r="19">
      <c r="A19" s="4" t="inlineStr">
        <is>
          <t>Financial assets and financial liabilities, reported at fair value</t>
        </is>
      </c>
      <c r="B19" s="5" t="n">
        <v>9066</v>
      </c>
      <c r="C19" s="5" t="n">
        <v>15714</v>
      </c>
    </row>
    <row r="20">
      <c r="A20" s="4" t="inlineStr">
        <is>
          <t>Significant Unobservable Inputs (Level 3)</t>
        </is>
      </c>
    </row>
    <row r="21">
      <c r="A21" s="3" t="inlineStr">
        <is>
          <t>Fair Value, Balance Sheet Grouping, Financial Statement Captions [Line Items]</t>
        </is>
      </c>
    </row>
    <row r="22">
      <c r="A22" s="4" t="inlineStr">
        <is>
          <t>Asset derivatives</t>
        </is>
      </c>
      <c r="B22" s="5" t="n">
        <v>0</v>
      </c>
      <c r="C22" s="5" t="n">
        <v>0</v>
      </c>
    </row>
    <row r="23">
      <c r="A23" s="4" t="inlineStr">
        <is>
          <t>Liability derivatives</t>
        </is>
      </c>
      <c r="B23" s="5" t="n">
        <v>0</v>
      </c>
      <c r="C23" s="5" t="n">
        <v>0</v>
      </c>
    </row>
    <row r="24">
      <c r="A24" s="4" t="inlineStr">
        <is>
          <t>Bank acceptances</t>
        </is>
      </c>
      <c r="B24" s="5" t="n">
        <v>0</v>
      </c>
      <c r="C24" s="5" t="n">
        <v>0</v>
      </c>
    </row>
    <row r="25">
      <c r="A25" s="4" t="inlineStr">
        <is>
          <t>Rabbi trust assets</t>
        </is>
      </c>
      <c r="B25" s="5" t="n">
        <v>0</v>
      </c>
      <c r="C25" s="5" t="n">
        <v>0</v>
      </c>
    </row>
    <row r="26">
      <c r="A26" s="4" t="inlineStr">
        <is>
          <t>Financial assets and financial liabilities, reported at fair value</t>
        </is>
      </c>
      <c r="B26" s="5" t="n">
        <v>0</v>
      </c>
      <c r="C26" s="5" t="n">
        <v>0</v>
      </c>
    </row>
    <row r="27">
      <c r="A27" s="4" t="inlineStr">
        <is>
          <t>Estimate of Fair Value, Fair Value Disclosure [Member]</t>
        </is>
      </c>
    </row>
    <row r="28">
      <c r="A28" s="3" t="inlineStr">
        <is>
          <t>Fair Value, Balance Sheet Grouping, Financial Statement Captions [Line Items]</t>
        </is>
      </c>
    </row>
    <row r="29">
      <c r="A29" s="4" t="inlineStr">
        <is>
          <t>Asset derivatives</t>
        </is>
      </c>
      <c r="B29" s="5" t="n">
        <v>486</v>
      </c>
      <c r="C29" s="5" t="n">
        <v>2075</v>
      </c>
    </row>
    <row r="30">
      <c r="A30" s="4" t="inlineStr">
        <is>
          <t>Liability derivatives</t>
        </is>
      </c>
      <c r="B30" s="5" t="n">
        <v>-3361</v>
      </c>
      <c r="C30" s="5" t="n">
        <v>-821</v>
      </c>
    </row>
    <row r="31">
      <c r="A31" s="4" t="inlineStr">
        <is>
          <t>Bank acceptances</t>
        </is>
      </c>
      <c r="B31" s="5" t="n">
        <v>11941</v>
      </c>
      <c r="C31" s="5" t="n">
        <v>14460</v>
      </c>
    </row>
    <row r="32">
      <c r="A32" s="4" t="inlineStr">
        <is>
          <t>Rabbi trust assets</t>
        </is>
      </c>
      <c r="B32" s="5" t="n">
        <v>2812</v>
      </c>
      <c r="C32" s="5" t="n">
        <v>2947</v>
      </c>
    </row>
    <row r="33">
      <c r="A33" s="4" t="inlineStr">
        <is>
          <t>Financial assets and financial liabilities, reported at fair value</t>
        </is>
      </c>
      <c r="B33" s="6" t="n">
        <v>11878</v>
      </c>
      <c r="C33" s="6" t="n">
        <v>18661</v>
      </c>
    </row>
    <row r="34">
      <c r="A34" s="4" t="inlineStr">
        <is>
          <t>Minimum [Member]</t>
        </is>
      </c>
    </row>
    <row r="35">
      <c r="A35" s="3" t="inlineStr">
        <is>
          <t>Fair Value, Balance Sheet Grouping, Financial Statement Captions [Line Items]</t>
        </is>
      </c>
    </row>
    <row r="36">
      <c r="A36" s="4" t="inlineStr">
        <is>
          <t>Maturity of bank acceptances</t>
        </is>
      </c>
      <c r="B36" s="4" t="inlineStr">
        <is>
          <t>3 years</t>
        </is>
      </c>
    </row>
    <row r="37">
      <c r="A37" s="4" t="inlineStr">
        <is>
          <t>Maximum [Member]</t>
        </is>
      </c>
    </row>
    <row r="38">
      <c r="A38" s="3" t="inlineStr">
        <is>
          <t>Fair Value, Balance Sheet Grouping, Financial Statement Captions [Line Items]</t>
        </is>
      </c>
    </row>
    <row r="39">
      <c r="A39" s="4" t="inlineStr">
        <is>
          <t>Maturity of bank acceptances</t>
        </is>
      </c>
      <c r="B39" s="4" t="inlineStr">
        <is>
          <t>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 and Other Postretirement Benefi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s</t>
        </is>
      </c>
    </row>
    <row r="4">
      <c r="A4" s="3" t="inlineStr">
        <is>
          <t>Pension and other postretirement benefits expenses</t>
        </is>
      </c>
    </row>
    <row r="5">
      <c r="A5" s="4" t="inlineStr">
        <is>
          <t>Service cost</t>
        </is>
      </c>
      <c r="B5" s="6" t="n">
        <v>1435</v>
      </c>
      <c r="C5" s="6" t="n">
        <v>1275</v>
      </c>
      <c r="D5" s="6" t="n">
        <v>3084</v>
      </c>
      <c r="E5" s="6" t="n">
        <v>2708</v>
      </c>
    </row>
    <row r="6">
      <c r="A6" s="4" t="inlineStr">
        <is>
          <t>Interest cost</t>
        </is>
      </c>
      <c r="B6" s="5" t="n">
        <v>3806</v>
      </c>
      <c r="C6" s="5" t="n">
        <v>4572</v>
      </c>
      <c r="D6" s="5" t="n">
        <v>7623</v>
      </c>
      <c r="E6" s="5" t="n">
        <v>9108</v>
      </c>
    </row>
    <row r="7">
      <c r="A7" s="4" t="inlineStr">
        <is>
          <t>Expected return on plan assets</t>
        </is>
      </c>
      <c r="B7" s="5" t="n">
        <v>-7404</v>
      </c>
      <c r="C7" s="5" t="n">
        <v>-7349</v>
      </c>
      <c r="D7" s="5" t="n">
        <v>-14797</v>
      </c>
      <c r="E7" s="5" t="n">
        <v>-14427</v>
      </c>
    </row>
    <row r="8">
      <c r="A8" s="4" t="inlineStr">
        <is>
          <t>Amortization of prior service cost</t>
        </is>
      </c>
      <c r="B8" s="5" t="n">
        <v>73</v>
      </c>
      <c r="C8" s="5" t="n">
        <v>98</v>
      </c>
      <c r="D8" s="5" t="n">
        <v>153</v>
      </c>
      <c r="E8" s="5" t="n">
        <v>201</v>
      </c>
    </row>
    <row r="9">
      <c r="A9" s="4" t="inlineStr">
        <is>
          <t>Amortization of actuarial losses</t>
        </is>
      </c>
      <c r="B9" s="5" t="n">
        <v>3307</v>
      </c>
      <c r="C9" s="5" t="n">
        <v>2285</v>
      </c>
      <c r="D9" s="5" t="n">
        <v>6646</v>
      </c>
      <c r="E9" s="5" t="n">
        <v>4443</v>
      </c>
    </row>
    <row r="10">
      <c r="A10" s="4" t="inlineStr">
        <is>
          <t>Curtailment loss</t>
        </is>
      </c>
      <c r="B10" s="5" t="n">
        <v>484</v>
      </c>
      <c r="C10" s="5" t="n">
        <v>0</v>
      </c>
      <c r="D10" s="5" t="n">
        <v>484</v>
      </c>
      <c r="E10" s="5" t="n">
        <v>0</v>
      </c>
    </row>
    <row r="11">
      <c r="A11" s="4" t="inlineStr">
        <is>
          <t>Settlement loss</t>
        </is>
      </c>
      <c r="B11" s="5" t="n">
        <v>0</v>
      </c>
      <c r="C11" s="5" t="n">
        <v>247</v>
      </c>
      <c r="D11" s="5" t="n">
        <v>0</v>
      </c>
      <c r="E11" s="5" t="n">
        <v>247</v>
      </c>
    </row>
    <row r="12">
      <c r="A12" s="4" t="inlineStr">
        <is>
          <t>Net periodic benefit cost</t>
        </is>
      </c>
      <c r="B12" s="5" t="n">
        <v>1701</v>
      </c>
      <c r="C12" s="5" t="n">
        <v>1128</v>
      </c>
      <c r="D12" s="5" t="n">
        <v>3193</v>
      </c>
      <c r="E12" s="5" t="n">
        <v>2280</v>
      </c>
    </row>
    <row r="13">
      <c r="A13" s="4" t="inlineStr">
        <is>
          <t>Other Postretirement Benefits</t>
        </is>
      </c>
    </row>
    <row r="14">
      <c r="A14" s="3" t="inlineStr">
        <is>
          <t>Pension and other postretirement benefits expenses</t>
        </is>
      </c>
    </row>
    <row r="15">
      <c r="A15" s="4" t="inlineStr">
        <is>
          <t>Service cost</t>
        </is>
      </c>
      <c r="B15" s="5" t="n">
        <v>19</v>
      </c>
      <c r="C15" s="5" t="n">
        <v>16</v>
      </c>
      <c r="D15" s="5" t="n">
        <v>41</v>
      </c>
      <c r="E15" s="5" t="n">
        <v>35</v>
      </c>
    </row>
    <row r="16">
      <c r="A16" s="4" t="inlineStr">
        <is>
          <t>Interest cost</t>
        </is>
      </c>
      <c r="B16" s="5" t="n">
        <v>257</v>
      </c>
      <c r="C16" s="5" t="n">
        <v>333</v>
      </c>
      <c r="D16" s="5" t="n">
        <v>521</v>
      </c>
      <c r="E16" s="5" t="n">
        <v>673</v>
      </c>
    </row>
    <row r="17">
      <c r="A17" s="4" t="inlineStr">
        <is>
          <t>Amortization of prior service cost</t>
        </is>
      </c>
      <c r="B17" s="5" t="n">
        <v>7</v>
      </c>
      <c r="C17" s="5" t="n">
        <v>7</v>
      </c>
      <c r="D17" s="5" t="n">
        <v>14</v>
      </c>
      <c r="E17" s="5" t="n">
        <v>13</v>
      </c>
    </row>
    <row r="18">
      <c r="A18" s="4" t="inlineStr">
        <is>
          <t>Amortization of actuarial losses</t>
        </is>
      </c>
      <c r="B18" s="5" t="n">
        <v>-5</v>
      </c>
      <c r="C18" s="5" t="n">
        <v>-3</v>
      </c>
      <c r="D18" s="5" t="n">
        <v>18</v>
      </c>
      <c r="E18" s="5" t="n">
        <v>7</v>
      </c>
    </row>
    <row r="19">
      <c r="A19" s="4" t="inlineStr">
        <is>
          <t>Net periodic benefit cost</t>
        </is>
      </c>
      <c r="B19" s="6" t="n">
        <v>278</v>
      </c>
      <c r="C19" s="6" t="n">
        <v>353</v>
      </c>
      <c r="D19" s="6" t="n">
        <v>594</v>
      </c>
      <c r="E19" s="6" t="n">
        <v>7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Details) - USD ($) $ in Thousands</t>
        </is>
      </c>
      <c r="B1" s="2" t="inlineStr">
        <is>
          <t>Feb. 01, 2020</t>
        </is>
      </c>
      <c r="C1" s="2" t="inlineStr">
        <is>
          <t>Jun. 30, 2020</t>
        </is>
      </c>
      <c r="D1" s="2" t="inlineStr">
        <is>
          <t>Mar. 31, 2020</t>
        </is>
      </c>
      <c r="E1" s="2" t="inlineStr">
        <is>
          <t>Jun. 30, 2020</t>
        </is>
      </c>
      <c r="F1" s="2" t="inlineStr">
        <is>
          <t>Jun. 30, 2019</t>
        </is>
      </c>
      <c r="G1" s="2" t="inlineStr">
        <is>
          <t>Dec. 31, 2019</t>
        </is>
      </c>
    </row>
    <row r="2">
      <c r="A2" s="3" t="inlineStr">
        <is>
          <t>Income Tax Disclosure [Abstract]</t>
        </is>
      </c>
    </row>
    <row r="3">
      <c r="A3" s="4" t="inlineStr">
        <is>
          <t>Effective tax rate</t>
        </is>
      </c>
      <c r="C3" s="4" t="inlineStr">
        <is>
          <t>89.00%</t>
        </is>
      </c>
      <c r="D3" s="4" t="inlineStr">
        <is>
          <t>31.50%</t>
        </is>
      </c>
      <c r="E3" s="4" t="inlineStr">
        <is>
          <t>37.60%</t>
        </is>
      </c>
      <c r="F3" s="4" t="inlineStr">
        <is>
          <t>23.50%</t>
        </is>
      </c>
      <c r="G3" s="4" t="inlineStr">
        <is>
          <t>23.40%</t>
        </is>
      </c>
    </row>
    <row r="4">
      <c r="A4" s="3" t="inlineStr">
        <is>
          <t>Income Statement, Balance Sheet and Additional Disclosures by Disposal Groups, Including Discontinued Operations [Line Items]</t>
        </is>
      </c>
    </row>
    <row r="5">
      <c r="A5" s="4" t="inlineStr">
        <is>
          <t>Loss on sale</t>
        </is>
      </c>
      <c r="E5" s="6" t="n">
        <v>6620</v>
      </c>
      <c r="F5" s="6" t="n">
        <v>0</v>
      </c>
    </row>
    <row r="6">
      <c r="A6" s="4" t="inlineStr">
        <is>
          <t>Disposal Group, Disposed of by Sale, Not Discontinued Operations | Seeger Orbis GmbH &amp;Co. OHG and Seeger-Orbis Mechanical Components (Tianjin) Co., Ltd.</t>
        </is>
      </c>
    </row>
    <row r="7">
      <c r="A7" s="3" t="inlineStr">
        <is>
          <t>Income Statement, Balance Sheet and Additional Disclosures by Disposal Groups, Including Discontinued Operations [Line Items]</t>
        </is>
      </c>
    </row>
    <row r="8">
      <c r="A8" s="4" t="inlineStr">
        <is>
          <t>Loss on sale</t>
        </is>
      </c>
      <c r="B8" s="6" t="n">
        <v>42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by Component  - Schedule of Changes in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Accumulated Other Comprehensive Income by Component [Roll Forward]</t>
        </is>
      </c>
    </row>
    <row r="4">
      <c r="A4" s="4" t="inlineStr">
        <is>
          <t>Accumulated other comprehensive income (loss)</t>
        </is>
      </c>
      <c r="D4" s="6" t="n">
        <v>-210495</v>
      </c>
      <c r="E4" s="6" t="n">
        <v>-190500</v>
      </c>
    </row>
    <row r="5">
      <c r="A5" s="4" t="inlineStr">
        <is>
          <t>Other comprehensive income (loss) before reclassifications</t>
        </is>
      </c>
      <c r="D5" s="5" t="n">
        <v>-23473</v>
      </c>
      <c r="E5" s="5" t="n">
        <v>-7527</v>
      </c>
    </row>
    <row r="6">
      <c r="A6" s="4" t="inlineStr">
        <is>
          <t>Amounts reclassified from accumulated other comprehensive income to the consolidated statements of income</t>
        </is>
      </c>
      <c r="D6" s="5" t="n">
        <v>6328</v>
      </c>
      <c r="E6" s="5" t="n">
        <v>4047</v>
      </c>
    </row>
    <row r="7">
      <c r="A7" s="4" t="inlineStr">
        <is>
          <t>Net current-period other comprehensive income (loss)</t>
        </is>
      </c>
      <c r="B7" s="6" t="n">
        <v>17044</v>
      </c>
      <c r="C7" s="6" t="n">
        <v>4698</v>
      </c>
      <c r="D7" s="5" t="n">
        <v>-17145</v>
      </c>
      <c r="E7" s="5" t="n">
        <v>-3480</v>
      </c>
    </row>
    <row r="8">
      <c r="A8" s="4" t="inlineStr">
        <is>
          <t>Accumulated other comprehensive income (loss)</t>
        </is>
      </c>
      <c r="B8" s="5" t="n">
        <v>-227640</v>
      </c>
      <c r="C8" s="5" t="n">
        <v>-193980</v>
      </c>
      <c r="D8" s="5" t="n">
        <v>-227640</v>
      </c>
      <c r="E8" s="5" t="n">
        <v>-193980</v>
      </c>
    </row>
    <row r="9">
      <c r="A9" s="4" t="inlineStr">
        <is>
          <t>Gains and Losses on Cash Flow Hedges</t>
        </is>
      </c>
    </row>
    <row r="10">
      <c r="A10" s="3" t="inlineStr">
        <is>
          <t>Changes in Accumulated Other Comprehensive Income by Component [Roll Forward]</t>
        </is>
      </c>
    </row>
    <row r="11">
      <c r="A11" s="4" t="inlineStr">
        <is>
          <t>Accumulated other comprehensive income (loss)</t>
        </is>
      </c>
      <c r="D11" s="5" t="n">
        <v>-115</v>
      </c>
      <c r="E11" s="5" t="n">
        <v>834</v>
      </c>
    </row>
    <row r="12">
      <c r="A12" s="4" t="inlineStr">
        <is>
          <t>Other comprehensive income (loss) before reclassifications</t>
        </is>
      </c>
      <c r="D12" s="5" t="n">
        <v>-2255</v>
      </c>
      <c r="E12" s="5" t="n">
        <v>-2038</v>
      </c>
    </row>
    <row r="13">
      <c r="A13" s="4" t="inlineStr">
        <is>
          <t>Amounts reclassified from accumulated other comprehensive income to the consolidated statements of income</t>
        </is>
      </c>
      <c r="D13" s="5" t="n">
        <v>729</v>
      </c>
      <c r="E13" s="5" t="n">
        <v>245</v>
      </c>
    </row>
    <row r="14">
      <c r="A14" s="4" t="inlineStr">
        <is>
          <t>Net current-period other comprehensive income (loss)</t>
        </is>
      </c>
      <c r="D14" s="5" t="n">
        <v>-1526</v>
      </c>
      <c r="E14" s="5" t="n">
        <v>-1793</v>
      </c>
    </row>
    <row r="15">
      <c r="A15" s="4" t="inlineStr">
        <is>
          <t>Accumulated other comprehensive income (loss)</t>
        </is>
      </c>
      <c r="B15" s="5" t="n">
        <v>-1641</v>
      </c>
      <c r="C15" s="5" t="n">
        <v>-959</v>
      </c>
      <c r="D15" s="5" t="n">
        <v>-1641</v>
      </c>
      <c r="E15" s="5" t="n">
        <v>-959</v>
      </c>
    </row>
    <row r="16">
      <c r="A16" s="4" t="inlineStr">
        <is>
          <t>Pension and Other Postretirement Benefit Items</t>
        </is>
      </c>
    </row>
    <row r="17">
      <c r="A17" s="3" t="inlineStr">
        <is>
          <t>Changes in Accumulated Other Comprehensive Income by Component [Roll Forward]</t>
        </is>
      </c>
    </row>
    <row r="18">
      <c r="A18" s="4" t="inlineStr">
        <is>
          <t>Accumulated other comprehensive income (loss)</t>
        </is>
      </c>
      <c r="D18" s="5" t="n">
        <v>-144047</v>
      </c>
      <c r="E18" s="5" t="n">
        <v>-138690</v>
      </c>
    </row>
    <row r="19">
      <c r="A19" s="4" t="inlineStr">
        <is>
          <t>Other comprehensive income (loss) before reclassifications</t>
        </is>
      </c>
      <c r="D19" s="5" t="n">
        <v>-5141</v>
      </c>
      <c r="E19" s="5" t="n">
        <v>-265</v>
      </c>
    </row>
    <row r="20">
      <c r="A20" s="4" t="inlineStr">
        <is>
          <t>Amounts reclassified from accumulated other comprehensive income to the consolidated statements of income</t>
        </is>
      </c>
      <c r="D20" s="5" t="n">
        <v>5599</v>
      </c>
      <c r="E20" s="5" t="n">
        <v>3802</v>
      </c>
    </row>
    <row r="21">
      <c r="A21" s="4" t="inlineStr">
        <is>
          <t>Net current-period other comprehensive income (loss)</t>
        </is>
      </c>
      <c r="D21" s="5" t="n">
        <v>458</v>
      </c>
      <c r="E21" s="5" t="n">
        <v>3537</v>
      </c>
    </row>
    <row r="22">
      <c r="A22" s="4" t="inlineStr">
        <is>
          <t>Accumulated other comprehensive income (loss)</t>
        </is>
      </c>
      <c r="B22" s="5" t="n">
        <v>-143589</v>
      </c>
      <c r="C22" s="5" t="n">
        <v>-135153</v>
      </c>
      <c r="D22" s="5" t="n">
        <v>-143589</v>
      </c>
      <c r="E22" s="5" t="n">
        <v>-135153</v>
      </c>
    </row>
    <row r="23">
      <c r="A23" s="4" t="inlineStr">
        <is>
          <t>Foreign Currency Items</t>
        </is>
      </c>
    </row>
    <row r="24">
      <c r="A24" s="3" t="inlineStr">
        <is>
          <t>Changes in Accumulated Other Comprehensive Income by Component [Roll Forward]</t>
        </is>
      </c>
    </row>
    <row r="25">
      <c r="A25" s="4" t="inlineStr">
        <is>
          <t>Accumulated other comprehensive income (loss)</t>
        </is>
      </c>
      <c r="D25" s="5" t="n">
        <v>-66333</v>
      </c>
      <c r="E25" s="5" t="n">
        <v>-52644</v>
      </c>
    </row>
    <row r="26">
      <c r="A26" s="4" t="inlineStr">
        <is>
          <t>Other comprehensive income (loss) before reclassifications</t>
        </is>
      </c>
      <c r="D26" s="5" t="n">
        <v>-16077</v>
      </c>
      <c r="E26" s="5" t="n">
        <v>-5224</v>
      </c>
    </row>
    <row r="27">
      <c r="A27" s="4" t="inlineStr">
        <is>
          <t>Amounts reclassified from accumulated other comprehensive income to the consolidated statements of income</t>
        </is>
      </c>
      <c r="D27" s="5" t="n">
        <v>0</v>
      </c>
      <c r="E27" s="5" t="n">
        <v>0</v>
      </c>
    </row>
    <row r="28">
      <c r="A28" s="4" t="inlineStr">
        <is>
          <t>Net current-period other comprehensive income (loss)</t>
        </is>
      </c>
      <c r="D28" s="5" t="n">
        <v>-16077</v>
      </c>
      <c r="E28" s="5" t="n">
        <v>-5224</v>
      </c>
    </row>
    <row r="29">
      <c r="A29" s="4" t="inlineStr">
        <is>
          <t>Accumulated other comprehensive income (loss)</t>
        </is>
      </c>
      <c r="B29" s="6" t="n">
        <v>-82410</v>
      </c>
      <c r="C29" s="6" t="n">
        <v>-57868</v>
      </c>
      <c r="D29" s="6" t="n">
        <v>-82410</v>
      </c>
      <c r="E29" s="6" t="n">
        <v>-578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by Component  - Amount Reclassified from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Interest expense</t>
        </is>
      </c>
      <c r="B4" s="6" t="n">
        <v>-3898</v>
      </c>
      <c r="C4" s="6" t="n">
        <v>-5399</v>
      </c>
      <c r="D4" s="6" t="n">
        <v>-8223</v>
      </c>
      <c r="E4" s="6" t="n">
        <v>-10512</v>
      </c>
    </row>
    <row r="5">
      <c r="A5" s="4" t="inlineStr">
        <is>
          <t>Net sales</t>
        </is>
      </c>
      <c r="B5" s="5" t="n">
        <v>235537</v>
      </c>
      <c r="C5" s="5" t="n">
        <v>371669</v>
      </c>
      <c r="D5" s="5" t="n">
        <v>566207</v>
      </c>
      <c r="E5" s="5" t="n">
        <v>748360</v>
      </c>
    </row>
    <row r="6">
      <c r="A6" s="4" t="inlineStr">
        <is>
          <t>Income before income taxes</t>
        </is>
      </c>
      <c r="B6" s="5" t="n">
        <v>5157</v>
      </c>
      <c r="C6" s="5" t="n">
        <v>49846</v>
      </c>
      <c r="D6" s="5" t="n">
        <v>48552</v>
      </c>
      <c r="E6" s="5" t="n">
        <v>93576</v>
      </c>
    </row>
    <row r="7">
      <c r="A7" s="4" t="inlineStr">
        <is>
          <t>Tax benefit</t>
        </is>
      </c>
      <c r="B7" s="5" t="n">
        <v>-4590</v>
      </c>
      <c r="C7" s="5" t="n">
        <v>-12230</v>
      </c>
      <c r="D7" s="5" t="n">
        <v>-18252</v>
      </c>
      <c r="E7" s="5" t="n">
        <v>-21968</v>
      </c>
    </row>
    <row r="8">
      <c r="A8" s="4" t="inlineStr">
        <is>
          <t>Total reclassifications in the period</t>
        </is>
      </c>
      <c r="B8" s="5" t="n">
        <v>567</v>
      </c>
      <c r="C8" s="5" t="n">
        <v>37616</v>
      </c>
      <c r="D8" s="5" t="n">
        <v>30300</v>
      </c>
      <c r="E8" s="5" t="n">
        <v>71608</v>
      </c>
    </row>
    <row r="9">
      <c r="A9" s="4" t="inlineStr">
        <is>
          <t>Reclassification out of Accumulated Other Comprehensive Income [Member]</t>
        </is>
      </c>
    </row>
    <row r="10">
      <c r="A10" s="3" t="inlineStr">
        <is>
          <t>Reclassification Adjustment out of Accumulated Other Comprehensive Income [Line Items]</t>
        </is>
      </c>
    </row>
    <row r="11">
      <c r="A11" s="4" t="inlineStr">
        <is>
          <t>Total reclassifications in the period</t>
        </is>
      </c>
      <c r="B11" s="5" t="n">
        <v>-3147</v>
      </c>
      <c r="C11" s="5" t="n">
        <v>-2156</v>
      </c>
      <c r="D11" s="5" t="n">
        <v>-6328</v>
      </c>
      <c r="E11" s="5" t="n">
        <v>-4047</v>
      </c>
    </row>
    <row r="12">
      <c r="A12" s="4" t="inlineStr">
        <is>
          <t>Reclassification out of Accumulated Other Comprehensive Income [Member] | Gains and Losses on Cash Flow Hedges</t>
        </is>
      </c>
    </row>
    <row r="13">
      <c r="A13" s="3" t="inlineStr">
        <is>
          <t>Reclassification Adjustment out of Accumulated Other Comprehensive Income [Line Items]</t>
        </is>
      </c>
    </row>
    <row r="14">
      <c r="A14" s="4" t="inlineStr">
        <is>
          <t>Interest expense</t>
        </is>
      </c>
      <c r="B14" s="5" t="n">
        <v>-356</v>
      </c>
      <c r="C14" s="5" t="n">
        <v>139</v>
      </c>
      <c r="D14" s="5" t="n">
        <v>-417</v>
      </c>
      <c r="E14" s="5" t="n">
        <v>281</v>
      </c>
    </row>
    <row r="15">
      <c r="A15" s="4" t="inlineStr">
        <is>
          <t>Net sales</t>
        </is>
      </c>
      <c r="B15" s="5" t="n">
        <v>74</v>
      </c>
      <c r="C15" s="5" t="n">
        <v>-252</v>
      </c>
      <c r="D15" s="5" t="n">
        <v>-449</v>
      </c>
      <c r="E15" s="5" t="n">
        <v>-589</v>
      </c>
    </row>
    <row r="16">
      <c r="A16" s="4" t="inlineStr">
        <is>
          <t>Income before income taxes</t>
        </is>
      </c>
      <c r="B16" s="5" t="n">
        <v>-282</v>
      </c>
      <c r="C16" s="5" t="n">
        <v>-113</v>
      </c>
      <c r="D16" s="5" t="n">
        <v>-866</v>
      </c>
      <c r="E16" s="5" t="n">
        <v>-308</v>
      </c>
    </row>
    <row r="17">
      <c r="A17" s="4" t="inlineStr">
        <is>
          <t>Tax benefit</t>
        </is>
      </c>
      <c r="B17" s="5" t="n">
        <v>95</v>
      </c>
      <c r="C17" s="5" t="n">
        <v>22</v>
      </c>
      <c r="D17" s="5" t="n">
        <v>137</v>
      </c>
      <c r="E17" s="5" t="n">
        <v>63</v>
      </c>
    </row>
    <row r="18">
      <c r="A18" s="4" t="inlineStr">
        <is>
          <t>Income from continuing operations</t>
        </is>
      </c>
      <c r="B18" s="5" t="n">
        <v>-187</v>
      </c>
      <c r="C18" s="5" t="n">
        <v>-91</v>
      </c>
      <c r="D18" s="5" t="n">
        <v>-729</v>
      </c>
      <c r="E18" s="5" t="n">
        <v>-245</v>
      </c>
    </row>
    <row r="19">
      <c r="A19" s="4" t="inlineStr">
        <is>
          <t>Reclassification out of Accumulated Other Comprehensive Income [Member] | Pension and Other Postretirement Benefit Items</t>
        </is>
      </c>
    </row>
    <row r="20">
      <c r="A20" s="3" t="inlineStr">
        <is>
          <t>Reclassification Adjustment out of Accumulated Other Comprehensive Income [Line Items]</t>
        </is>
      </c>
    </row>
    <row r="21">
      <c r="A21" s="4" t="inlineStr">
        <is>
          <t>Income before income taxes</t>
        </is>
      </c>
      <c r="B21" s="5" t="n">
        <v>-3866</v>
      </c>
      <c r="C21" s="5" t="n">
        <v>-2634</v>
      </c>
      <c r="D21" s="5" t="n">
        <v>-7315</v>
      </c>
      <c r="E21" s="5" t="n">
        <v>-4911</v>
      </c>
    </row>
    <row r="22">
      <c r="A22" s="4" t="inlineStr">
        <is>
          <t>Tax benefit</t>
        </is>
      </c>
      <c r="B22" s="5" t="n">
        <v>906</v>
      </c>
      <c r="C22" s="5" t="n">
        <v>569</v>
      </c>
      <c r="D22" s="5" t="n">
        <v>1716</v>
      </c>
      <c r="E22" s="5" t="n">
        <v>1109</v>
      </c>
    </row>
    <row r="23">
      <c r="A23" s="4" t="inlineStr">
        <is>
          <t>Income from continuing operations</t>
        </is>
      </c>
      <c r="B23" s="5" t="n">
        <v>-2960</v>
      </c>
      <c r="C23" s="5" t="n">
        <v>-2065</v>
      </c>
      <c r="D23" s="5" t="n">
        <v>-5599</v>
      </c>
      <c r="E23" s="5" t="n">
        <v>-3802</v>
      </c>
    </row>
    <row r="24">
      <c r="A24" s="4" t="inlineStr">
        <is>
          <t>Amortization of prior-service credits, net</t>
        </is>
      </c>
      <c r="B24" s="5" t="n">
        <v>-80</v>
      </c>
      <c r="C24" s="5" t="n">
        <v>-105</v>
      </c>
      <c r="D24" s="5" t="n">
        <v>-167</v>
      </c>
      <c r="E24" s="5" t="n">
        <v>-214</v>
      </c>
    </row>
    <row r="25">
      <c r="A25" s="4" t="inlineStr">
        <is>
          <t>Amortization of actuarial losses</t>
        </is>
      </c>
      <c r="B25" s="5" t="n">
        <v>-3302</v>
      </c>
      <c r="C25" s="5" t="n">
        <v>-2282</v>
      </c>
      <c r="D25" s="5" t="n">
        <v>-6664</v>
      </c>
      <c r="E25" s="5" t="n">
        <v>-4450</v>
      </c>
    </row>
    <row r="26">
      <c r="A26" s="4" t="inlineStr">
        <is>
          <t>Curtailment loss</t>
        </is>
      </c>
      <c r="B26" s="5" t="n">
        <v>-484</v>
      </c>
      <c r="C26" s="5" t="n">
        <v>0</v>
      </c>
      <c r="D26" s="5" t="n">
        <v>-484</v>
      </c>
      <c r="E26" s="5" t="n">
        <v>0</v>
      </c>
    </row>
    <row r="27">
      <c r="A27" s="4" t="inlineStr">
        <is>
          <t>Settlement loss</t>
        </is>
      </c>
      <c r="B27" s="6" t="n">
        <v>0</v>
      </c>
      <c r="C27" s="6" t="n">
        <v>-247</v>
      </c>
      <c r="D27" s="6" t="n">
        <v>0</v>
      </c>
      <c r="E27" s="6" t="n">
        <v>-2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s>
  <sheetData>
    <row r="1">
      <c r="A1" s="1" t="inlineStr">
        <is>
          <t>Information on Business Segments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reportable segments | Segment</t>
        </is>
      </c>
      <c r="D4" s="5" t="n">
        <v>2</v>
      </c>
    </row>
    <row r="5">
      <c r="A5" s="4" t="inlineStr">
        <is>
          <t>Net sales</t>
        </is>
      </c>
      <c r="B5" s="6" t="n">
        <v>235537</v>
      </c>
      <c r="C5" s="6" t="n">
        <v>371669</v>
      </c>
      <c r="D5" s="6" t="n">
        <v>566207</v>
      </c>
      <c r="E5" s="6" t="n">
        <v>748360</v>
      </c>
    </row>
    <row r="6">
      <c r="A6" s="4" t="inlineStr">
        <is>
          <t>Operating profit (loss)</t>
        </is>
      </c>
      <c r="B6" s="5" t="n">
        <v>10115</v>
      </c>
      <c r="C6" s="5" t="n">
        <v>56957</v>
      </c>
      <c r="D6" s="5" t="n">
        <v>59429</v>
      </c>
      <c r="E6" s="5" t="n">
        <v>107607</v>
      </c>
    </row>
    <row r="7">
      <c r="A7" s="4" t="inlineStr">
        <is>
          <t>Interest expense</t>
        </is>
      </c>
      <c r="B7" s="5" t="n">
        <v>3898</v>
      </c>
      <c r="C7" s="5" t="n">
        <v>5399</v>
      </c>
      <c r="D7" s="5" t="n">
        <v>8223</v>
      </c>
      <c r="E7" s="5" t="n">
        <v>10512</v>
      </c>
    </row>
    <row r="8">
      <c r="A8" s="4" t="inlineStr">
        <is>
          <t>Other expense (income), net</t>
        </is>
      </c>
      <c r="B8" s="5" t="n">
        <v>1060</v>
      </c>
      <c r="C8" s="5" t="n">
        <v>1712</v>
      </c>
      <c r="D8" s="5" t="n">
        <v>2654</v>
      </c>
      <c r="E8" s="5" t="n">
        <v>3519</v>
      </c>
    </row>
    <row r="9">
      <c r="A9" s="4" t="inlineStr">
        <is>
          <t>Income before income taxes</t>
        </is>
      </c>
      <c r="B9" s="5" t="n">
        <v>5157</v>
      </c>
      <c r="C9" s="5" t="n">
        <v>49846</v>
      </c>
      <c r="D9" s="5" t="n">
        <v>48552</v>
      </c>
      <c r="E9" s="5" t="n">
        <v>93576</v>
      </c>
    </row>
    <row r="10">
      <c r="A10" s="4" t="inlineStr">
        <is>
          <t>Industrial</t>
        </is>
      </c>
    </row>
    <row r="11">
      <c r="A11" s="3" t="inlineStr">
        <is>
          <t>Segment Reporting Information [Line Items]</t>
        </is>
      </c>
    </row>
    <row r="12">
      <c r="A12" s="4" t="inlineStr">
        <is>
          <t>Net sales</t>
        </is>
      </c>
      <c r="B12" s="5" t="n">
        <v>165029</v>
      </c>
      <c r="C12" s="5" t="n">
        <v>233404</v>
      </c>
      <c r="D12" s="5" t="n">
        <v>364128</v>
      </c>
      <c r="E12" s="5" t="n">
        <v>475906</v>
      </c>
    </row>
    <row r="13">
      <c r="A13" s="4" t="inlineStr">
        <is>
          <t>Aerospace</t>
        </is>
      </c>
    </row>
    <row r="14">
      <c r="A14" s="3" t="inlineStr">
        <is>
          <t>Segment Reporting Information [Line Items]</t>
        </is>
      </c>
    </row>
    <row r="15">
      <c r="A15" s="4" t="inlineStr">
        <is>
          <t>Net sales</t>
        </is>
      </c>
      <c r="B15" s="5" t="n">
        <v>70508</v>
      </c>
      <c r="C15" s="5" t="n">
        <v>138265</v>
      </c>
      <c r="D15" s="5" t="n">
        <v>202079</v>
      </c>
      <c r="E15" s="5" t="n">
        <v>272454</v>
      </c>
    </row>
    <row r="16">
      <c r="A16" s="4" t="inlineStr">
        <is>
          <t>Operating Segments | Industrial</t>
        </is>
      </c>
    </row>
    <row r="17">
      <c r="A17" s="3" t="inlineStr">
        <is>
          <t>Segment Reporting Information [Line Items]</t>
        </is>
      </c>
    </row>
    <row r="18">
      <c r="A18" s="4" t="inlineStr">
        <is>
          <t>Net sales</t>
        </is>
      </c>
      <c r="B18" s="5" t="n">
        <v>165031</v>
      </c>
      <c r="C18" s="5" t="n">
        <v>233404</v>
      </c>
      <c r="D18" s="5" t="n">
        <v>364131</v>
      </c>
      <c r="E18" s="5" t="n">
        <v>475906</v>
      </c>
    </row>
    <row r="19">
      <c r="A19" s="4" t="inlineStr">
        <is>
          <t>Operating profit (loss)</t>
        </is>
      </c>
      <c r="B19" s="5" t="n">
        <v>-300</v>
      </c>
      <c r="C19" s="5" t="n">
        <v>27430</v>
      </c>
      <c r="D19" s="5" t="n">
        <v>17625</v>
      </c>
      <c r="E19" s="5" t="n">
        <v>48931</v>
      </c>
    </row>
    <row r="20">
      <c r="A20" s="4" t="inlineStr">
        <is>
          <t>Operating Segments | Aerospace</t>
        </is>
      </c>
    </row>
    <row r="21">
      <c r="A21" s="3" t="inlineStr">
        <is>
          <t>Segment Reporting Information [Line Items]</t>
        </is>
      </c>
    </row>
    <row r="22">
      <c r="A22" s="4" t="inlineStr">
        <is>
          <t>Net sales</t>
        </is>
      </c>
      <c r="B22" s="5" t="n">
        <v>70508</v>
      </c>
      <c r="C22" s="5" t="n">
        <v>138265</v>
      </c>
      <c r="D22" s="5" t="n">
        <v>202079</v>
      </c>
      <c r="E22" s="5" t="n">
        <v>272454</v>
      </c>
    </row>
    <row r="23">
      <c r="A23" s="4" t="inlineStr">
        <is>
          <t>Operating profit (loss)</t>
        </is>
      </c>
      <c r="B23" s="5" t="n">
        <v>10415</v>
      </c>
      <c r="C23" s="5" t="n">
        <v>29527</v>
      </c>
      <c r="D23" s="5" t="n">
        <v>41804</v>
      </c>
      <c r="E23" s="5" t="n">
        <v>58676</v>
      </c>
    </row>
    <row r="24">
      <c r="A24" s="4" t="inlineStr">
        <is>
          <t>Intersegment sales</t>
        </is>
      </c>
    </row>
    <row r="25">
      <c r="A25" s="3" t="inlineStr">
        <is>
          <t>Segment Reporting Information [Line Items]</t>
        </is>
      </c>
    </row>
    <row r="26">
      <c r="A26" s="4" t="inlineStr">
        <is>
          <t>Net sales</t>
        </is>
      </c>
      <c r="B26" s="6" t="n">
        <v>-2</v>
      </c>
      <c r="C26" s="6" t="n">
        <v>0</v>
      </c>
      <c r="D26" s="6" t="n">
        <v>-3</v>
      </c>
      <c r="E2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Statement of Cash Flows [Abstract]</t>
        </is>
      </c>
    </row>
    <row r="4">
      <c r="A4" s="4" t="inlineStr">
        <is>
          <t>Cash, Cash Equivalents, Restricted Cash and Restricted Cash Equivalents</t>
        </is>
      </c>
      <c r="B4" s="6" t="n">
        <v>74238</v>
      </c>
      <c r="C4" s="6" t="n">
        <v>94870</v>
      </c>
    </row>
    <row r="5">
      <c r="A5" s="3" t="inlineStr">
        <is>
          <t>Operating activities:</t>
        </is>
      </c>
    </row>
    <row r="6">
      <c r="A6" s="4" t="inlineStr">
        <is>
          <t>Net income</t>
        </is>
      </c>
      <c r="B6" s="5" t="n">
        <v>30300</v>
      </c>
      <c r="C6" s="5" t="n">
        <v>71608</v>
      </c>
    </row>
    <row r="7">
      <c r="A7" s="3" t="inlineStr">
        <is>
          <t>Adjustments to reconcile net income to net cash provided by operating activities:</t>
        </is>
      </c>
    </row>
    <row r="8">
      <c r="A8" s="4" t="inlineStr">
        <is>
          <t>Depreciation and amortization</t>
        </is>
      </c>
      <c r="B8" s="5" t="n">
        <v>45258</v>
      </c>
      <c r="C8" s="5" t="n">
        <v>50251</v>
      </c>
    </row>
    <row r="9">
      <c r="A9" s="4" t="inlineStr">
        <is>
          <t>Gain on disposition of property, plant and equipment</t>
        </is>
      </c>
      <c r="B9" s="5" t="n">
        <v>-111</v>
      </c>
      <c r="C9" s="5" t="n">
        <v>-38</v>
      </c>
    </row>
    <row r="10">
      <c r="A10" s="4" t="inlineStr">
        <is>
          <t>Stock compensation expense</t>
        </is>
      </c>
      <c r="B10" s="5" t="n">
        <v>5798</v>
      </c>
      <c r="C10" s="5" t="n">
        <v>6294</v>
      </c>
    </row>
    <row r="11">
      <c r="A11" s="4" t="inlineStr">
        <is>
          <t>Seeger divestiture charges</t>
        </is>
      </c>
      <c r="B11" s="5" t="n">
        <v>6620</v>
      </c>
      <c r="C11" s="5" t="n">
        <v>0</v>
      </c>
    </row>
    <row r="12">
      <c r="A12" s="3" t="inlineStr">
        <is>
          <t>Changes in assets and liabilities, net of the effects of divestitures:</t>
        </is>
      </c>
    </row>
    <row r="13">
      <c r="A13" s="4" t="inlineStr">
        <is>
          <t>Accounts receivable</t>
        </is>
      </c>
      <c r="B13" s="5" t="n">
        <v>89426</v>
      </c>
      <c r="C13" s="5" t="n">
        <v>11691</v>
      </c>
    </row>
    <row r="14">
      <c r="A14" s="4" t="inlineStr">
        <is>
          <t>Inventories</t>
        </is>
      </c>
      <c r="B14" s="5" t="n">
        <v>-32551</v>
      </c>
      <c r="C14" s="5" t="n">
        <v>5639</v>
      </c>
    </row>
    <row r="15">
      <c r="A15" s="4" t="inlineStr">
        <is>
          <t>Prepaid expenses and other current assets</t>
        </is>
      </c>
      <c r="B15" s="5" t="n">
        <v>-6607</v>
      </c>
      <c r="C15" s="5" t="n">
        <v>-11927</v>
      </c>
    </row>
    <row r="16">
      <c r="A16" s="4" t="inlineStr">
        <is>
          <t>Accounts payable</t>
        </is>
      </c>
      <c r="B16" s="5" t="n">
        <v>-12401</v>
      </c>
      <c r="C16" s="5" t="n">
        <v>-10355</v>
      </c>
    </row>
    <row r="17">
      <c r="A17" s="4" t="inlineStr">
        <is>
          <t>Accrued liabilities</t>
        </is>
      </c>
      <c r="B17" s="5" t="n">
        <v>2581</v>
      </c>
      <c r="C17" s="5" t="n">
        <v>-3843</v>
      </c>
    </row>
    <row r="18">
      <c r="A18" s="4" t="inlineStr">
        <is>
          <t>Deferred income taxes</t>
        </is>
      </c>
      <c r="B18" s="5" t="n">
        <v>-5417</v>
      </c>
      <c r="C18" s="5" t="n">
        <v>-1706</v>
      </c>
    </row>
    <row r="19">
      <c r="A19" s="4" t="inlineStr">
        <is>
          <t>Long-term retirement benefits</t>
        </is>
      </c>
      <c r="B19" s="5" t="n">
        <v>-2730</v>
      </c>
      <c r="C19" s="5" t="n">
        <v>-2682</v>
      </c>
    </row>
    <row r="20">
      <c r="A20" s="4" t="inlineStr">
        <is>
          <t>Long-term tax liability</t>
        </is>
      </c>
      <c r="B20" s="5" t="n">
        <v>0</v>
      </c>
      <c r="C20" s="5" t="n">
        <v>-6949</v>
      </c>
    </row>
    <row r="21">
      <c r="A21" s="4" t="inlineStr">
        <is>
          <t>Other</t>
        </is>
      </c>
      <c r="B21" s="5" t="n">
        <v>2911</v>
      </c>
      <c r="C21" s="5" t="n">
        <v>172</v>
      </c>
    </row>
    <row r="22">
      <c r="A22" s="4" t="inlineStr">
        <is>
          <t>Net cash provided by operating activities</t>
        </is>
      </c>
      <c r="B22" s="5" t="n">
        <v>123077</v>
      </c>
      <c r="C22" s="5" t="n">
        <v>108155</v>
      </c>
    </row>
    <row r="23">
      <c r="A23" s="3" t="inlineStr">
        <is>
          <t>Investing activities:</t>
        </is>
      </c>
    </row>
    <row r="24">
      <c r="A24" s="4" t="inlineStr">
        <is>
          <t>Proceeds from disposition of property, plant and equipment</t>
        </is>
      </c>
      <c r="B24" s="5" t="n">
        <v>230</v>
      </c>
      <c r="C24" s="5" t="n">
        <v>173</v>
      </c>
    </row>
    <row r="25">
      <c r="A25" s="4" t="inlineStr">
        <is>
          <t>Proceeds from the sale of businesses, net of cash sold</t>
        </is>
      </c>
      <c r="B25" s="5" t="n">
        <v>36879</v>
      </c>
      <c r="C25" s="5" t="n">
        <v>0</v>
      </c>
    </row>
    <row r="26">
      <c r="A26" s="4" t="inlineStr">
        <is>
          <t>Restricted Cash Provided by (Used in) Investing Activities</t>
        </is>
      </c>
      <c r="B26" s="5" t="n">
        <v>-6621</v>
      </c>
      <c r="C26" s="5" t="n">
        <v>0</v>
      </c>
    </row>
    <row r="27">
      <c r="A27" s="4" t="inlineStr">
        <is>
          <t>Capital expenditures</t>
        </is>
      </c>
      <c r="B27" s="5" t="n">
        <v>-19800</v>
      </c>
      <c r="C27" s="5" t="n">
        <v>-25434</v>
      </c>
    </row>
    <row r="28">
      <c r="A28" s="4" t="inlineStr">
        <is>
          <t>Net cash provided (used) in investing activities</t>
        </is>
      </c>
      <c r="B28" s="5" t="n">
        <v>10688</v>
      </c>
      <c r="C28" s="5" t="n">
        <v>-25261</v>
      </c>
    </row>
    <row r="29">
      <c r="A29" s="3" t="inlineStr">
        <is>
          <t>Financing activities:</t>
        </is>
      </c>
    </row>
    <row r="30">
      <c r="A30" s="4" t="inlineStr">
        <is>
          <t>Net change in other borrowings</t>
        </is>
      </c>
      <c r="B30" s="5" t="n">
        <v>-2167</v>
      </c>
      <c r="C30" s="5" t="n">
        <v>25012</v>
      </c>
    </row>
    <row r="31">
      <c r="A31" s="4" t="inlineStr">
        <is>
          <t>Payments on long-term debt</t>
        </is>
      </c>
      <c r="B31" s="5" t="n">
        <v>-164370</v>
      </c>
      <c r="C31" s="5" t="n">
        <v>-222322</v>
      </c>
    </row>
    <row r="32">
      <c r="A32" s="4" t="inlineStr">
        <is>
          <t>Proceeds from the issuance of long-term debt</t>
        </is>
      </c>
      <c r="B32" s="5" t="n">
        <v>50000</v>
      </c>
      <c r="C32" s="5" t="n">
        <v>175918</v>
      </c>
    </row>
    <row r="33">
      <c r="A33" s="4" t="inlineStr">
        <is>
          <t>Proceeds from the issuance of common stock</t>
        </is>
      </c>
      <c r="B33" s="5" t="n">
        <v>350</v>
      </c>
      <c r="C33" s="5" t="n">
        <v>1169</v>
      </c>
    </row>
    <row r="34">
      <c r="A34" s="4" t="inlineStr">
        <is>
          <t>Common stock repurchases</t>
        </is>
      </c>
      <c r="B34" s="5" t="n">
        <v>-15550</v>
      </c>
      <c r="C34" s="5" t="n">
        <v>-50347</v>
      </c>
    </row>
    <row r="35">
      <c r="A35" s="4" t="inlineStr">
        <is>
          <t>Dividends paid</t>
        </is>
      </c>
      <c r="B35" s="5" t="n">
        <v>-16205</v>
      </c>
      <c r="C35" s="5" t="n">
        <v>-16303</v>
      </c>
    </row>
    <row r="36">
      <c r="A36" s="4" t="inlineStr">
        <is>
          <t>Withholding taxes paid on stock issuances</t>
        </is>
      </c>
      <c r="B36" s="5" t="n">
        <v>-137</v>
      </c>
      <c r="C36" s="5" t="n">
        <v>-186</v>
      </c>
    </row>
    <row r="37">
      <c r="A37" s="4" t="inlineStr">
        <is>
          <t>Other</t>
        </is>
      </c>
      <c r="B37" s="5" t="n">
        <v>-3531</v>
      </c>
      <c r="C37" s="5" t="n">
        <v>-1715</v>
      </c>
    </row>
    <row r="38">
      <c r="A38" s="4" t="inlineStr">
        <is>
          <t>Net cash used in financing activities</t>
        </is>
      </c>
      <c r="B38" s="5" t="n">
        <v>-151610</v>
      </c>
      <c r="C38" s="5" t="n">
        <v>-88774</v>
      </c>
    </row>
    <row r="39">
      <c r="A39" s="4" t="inlineStr">
        <is>
          <t>Effect of exchange rate changes on cash flows</t>
        </is>
      </c>
      <c r="B39" s="5" t="n">
        <v>-1722</v>
      </c>
      <c r="C39" s="5" t="n">
        <v>31</v>
      </c>
    </row>
    <row r="40">
      <c r="A40" s="4" t="inlineStr">
        <is>
          <t>Decrease in cash and cash equivalents</t>
        </is>
      </c>
      <c r="B40" s="5" t="n">
        <v>-19567</v>
      </c>
      <c r="C40" s="6" t="n">
        <v>-5849</v>
      </c>
    </row>
    <row r="41">
      <c r="A41" s="4" t="inlineStr">
        <is>
          <t>Cash and cash equivalents at beginning of period</t>
        </is>
      </c>
      <c r="B41" s="5" t="n">
        <v>93805</v>
      </c>
    </row>
    <row r="42">
      <c r="A42" s="4" t="inlineStr">
        <is>
          <t>Cash and cash equivalents at end of period</t>
        </is>
      </c>
      <c r="B42" s="6" t="n">
        <v>742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formation on Business Segments Details 1 (Details) - USD ($) $ in Thousands</t>
        </is>
      </c>
      <c r="B1" s="2" t="inlineStr">
        <is>
          <t>Jun. 30, 2020</t>
        </is>
      </c>
      <c r="C1" s="2" t="inlineStr">
        <is>
          <t>Dec. 31, 2019</t>
        </is>
      </c>
    </row>
    <row r="2">
      <c r="A2" s="3" t="inlineStr">
        <is>
          <t>Segment Reporting Information [Line Items]</t>
        </is>
      </c>
    </row>
    <row r="3">
      <c r="A3" s="4" t="inlineStr">
        <is>
          <t>Assets</t>
        </is>
      </c>
      <c r="B3" s="6" t="n">
        <v>2588496</v>
      </c>
      <c r="C3" s="6" t="n">
        <v>2738335</v>
      </c>
    </row>
    <row r="4">
      <c r="A4" s="4" t="inlineStr">
        <is>
          <t>Operating Segments | Industrial</t>
        </is>
      </c>
    </row>
    <row r="5">
      <c r="A5" s="3" t="inlineStr">
        <is>
          <t>Segment Reporting Information [Line Items]</t>
        </is>
      </c>
    </row>
    <row r="6">
      <c r="A6" s="4" t="inlineStr">
        <is>
          <t>Assets</t>
        </is>
      </c>
      <c r="B6" s="5" t="n">
        <v>1789432</v>
      </c>
      <c r="C6" s="5" t="n">
        <v>1879258</v>
      </c>
    </row>
    <row r="7">
      <c r="A7" s="4" t="inlineStr">
        <is>
          <t>Operating Segments | Aerospace</t>
        </is>
      </c>
    </row>
    <row r="8">
      <c r="A8" s="3" t="inlineStr">
        <is>
          <t>Segment Reporting Information [Line Items]</t>
        </is>
      </c>
    </row>
    <row r="9">
      <c r="A9" s="4" t="inlineStr">
        <is>
          <t>Assets</t>
        </is>
      </c>
      <c r="B9" s="5" t="n">
        <v>658323</v>
      </c>
      <c r="C9" s="5" t="n">
        <v>704318</v>
      </c>
    </row>
    <row r="10">
      <c r="A10" s="4" t="inlineStr">
        <is>
          <t>Other</t>
        </is>
      </c>
    </row>
    <row r="11">
      <c r="A11" s="3" t="inlineStr">
        <is>
          <t>Segment Reporting Information [Line Items]</t>
        </is>
      </c>
    </row>
    <row r="12">
      <c r="A12" s="4" t="inlineStr">
        <is>
          <t>Assets</t>
        </is>
      </c>
      <c r="B12" s="6" t="n">
        <v>140741</v>
      </c>
      <c r="C12" s="6" t="n">
        <v>1547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4" customWidth="1" min="5" max="5"/>
  </cols>
  <sheetData>
    <row r="1">
      <c r="A1" s="1" t="inlineStr">
        <is>
          <t>Business Reorganization - Narrative (Details) - USD ($) $ in Thousands</t>
        </is>
      </c>
      <c r="B1" s="2" t="inlineStr">
        <is>
          <t>1 Months Ended</t>
        </is>
      </c>
      <c r="C1" s="2" t="inlineStr">
        <is>
          <t>3 Months Ended</t>
        </is>
      </c>
      <c r="D1" s="2" t="inlineStr">
        <is>
          <t>6 Months Ended</t>
        </is>
      </c>
    </row>
    <row r="2">
      <c r="B2" s="2" t="inlineStr">
        <is>
          <t>Jun. 30, 2020</t>
        </is>
      </c>
      <c r="C2" s="2" t="inlineStr">
        <is>
          <t>Jun. 30, 2020</t>
        </is>
      </c>
      <c r="D2" s="2" t="inlineStr">
        <is>
          <t>Jun. 30, 2020</t>
        </is>
      </c>
      <c r="E2" s="2" t="inlineStr">
        <is>
          <t>Dec. 31, 2019</t>
        </is>
      </c>
    </row>
    <row r="3">
      <c r="A3" s="3" t="inlineStr">
        <is>
          <t>Restructuring Cost and Reserve [Line Items]</t>
        </is>
      </c>
    </row>
    <row r="4">
      <c r="A4" s="4" t="inlineStr">
        <is>
          <t>Charge for business reorganization</t>
        </is>
      </c>
      <c r="C4" s="6" t="n">
        <v>18189</v>
      </c>
      <c r="D4" s="6" t="n">
        <v>17614</v>
      </c>
    </row>
    <row r="5">
      <c r="A5" s="4" t="inlineStr">
        <is>
          <t>Percentage reduction in workforce</t>
        </is>
      </c>
      <c r="B5" s="4" t="inlineStr">
        <is>
          <t>8.00%</t>
        </is>
      </c>
    </row>
    <row r="6">
      <c r="A6" s="4" t="inlineStr">
        <is>
          <t>Liability for business reorganization</t>
        </is>
      </c>
      <c r="B6" s="6" t="n">
        <v>17109</v>
      </c>
      <c r="C6" s="5" t="n">
        <v>17109</v>
      </c>
      <c r="D6" s="5" t="n">
        <v>17109</v>
      </c>
      <c r="E6" s="6" t="n">
        <v>0</v>
      </c>
    </row>
    <row r="7">
      <c r="A7" s="4" t="inlineStr">
        <is>
          <t>Additional costs for charge for business reorganization</t>
        </is>
      </c>
      <c r="B7" s="6" t="n">
        <v>2000</v>
      </c>
      <c r="C7" s="5" t="n">
        <v>2000</v>
      </c>
      <c r="D7" s="6" t="n">
        <v>2000</v>
      </c>
    </row>
    <row r="8">
      <c r="A8" s="4" t="inlineStr">
        <is>
          <t>Other expense (income), net</t>
        </is>
      </c>
    </row>
    <row r="9">
      <c r="A9" s="3" t="inlineStr">
        <is>
          <t>Restructuring Cost and Reserve [Line Items]</t>
        </is>
      </c>
    </row>
    <row r="10">
      <c r="A10" s="4" t="inlineStr">
        <is>
          <t>Charge for business reorganization</t>
        </is>
      </c>
      <c r="C10" s="5" t="n">
        <v>484</v>
      </c>
    </row>
    <row r="11">
      <c r="A11" s="4" t="inlineStr">
        <is>
          <t>Aerospace</t>
        </is>
      </c>
    </row>
    <row r="12">
      <c r="A12" s="3" t="inlineStr">
        <is>
          <t>Restructuring Cost and Reserve [Line Items]</t>
        </is>
      </c>
    </row>
    <row r="13">
      <c r="A13" s="4" t="inlineStr">
        <is>
          <t>Charge for business reorganization</t>
        </is>
      </c>
      <c r="C13" s="5" t="n">
        <v>1939</v>
      </c>
    </row>
    <row r="14">
      <c r="A14" s="4" t="inlineStr">
        <is>
          <t>Industrial</t>
        </is>
      </c>
    </row>
    <row r="15">
      <c r="A15" s="3" t="inlineStr">
        <is>
          <t>Restructuring Cost and Reserve [Line Items]</t>
        </is>
      </c>
    </row>
    <row r="16">
      <c r="A16" s="4" t="inlineStr">
        <is>
          <t>Charge for business reorganization</t>
        </is>
      </c>
      <c r="C16" s="6" t="n">
        <v>1576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Reorganization - Change in Liability for Business Reorganization (Details) - USD ($) $ in Thousands</t>
        </is>
      </c>
      <c r="B1" s="2" t="inlineStr">
        <is>
          <t>3 Months Ended</t>
        </is>
      </c>
      <c r="C1" s="2" t="inlineStr">
        <is>
          <t>6 Months Ended</t>
        </is>
      </c>
    </row>
    <row r="2">
      <c r="B2" s="2" t="inlineStr">
        <is>
          <t>Jun. 30, 2020</t>
        </is>
      </c>
      <c r="C2" s="2" t="inlineStr">
        <is>
          <t>Jun. 30, 2020</t>
        </is>
      </c>
    </row>
    <row r="3">
      <c r="A3" s="3" t="inlineStr">
        <is>
          <t>Restructuring Reserve [Roll Forward]</t>
        </is>
      </c>
    </row>
    <row r="4">
      <c r="A4" s="4" t="inlineStr">
        <is>
          <t>Restructuring reserve</t>
        </is>
      </c>
      <c r="C4" s="6" t="n">
        <v>0</v>
      </c>
    </row>
    <row r="5">
      <c r="A5" s="4" t="inlineStr">
        <is>
          <t>Employee severance and other termination benefits</t>
        </is>
      </c>
      <c r="B5" s="6" t="n">
        <v>18189</v>
      </c>
      <c r="C5" s="5" t="n">
        <v>17614</v>
      </c>
    </row>
    <row r="6">
      <c r="A6" s="4" t="inlineStr">
        <is>
          <t>Payments</t>
        </is>
      </c>
      <c r="C6" s="5" t="n">
        <v>-505</v>
      </c>
    </row>
    <row r="7">
      <c r="A7" s="4" t="inlineStr">
        <is>
          <t>Restructuring reserve</t>
        </is>
      </c>
      <c r="B7" s="6" t="n">
        <v>17109</v>
      </c>
      <c r="C7" s="6" t="n">
        <v>171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00719000</v>
      </c>
    </row>
    <row r="3">
      <c r="A3" s="4" t="inlineStr">
        <is>
          <t>Cash, Cash Equivalents, Restricted Cash and Restricted Cash Equivalents</t>
        </is>
      </c>
      <c r="B3" s="4" t="inlineStr">
        <is>
          <t>us-gaap_CashCashEquivalentsRestrictedCashAndRestrictedCashEquivalents</t>
        </is>
      </c>
      <c r="C3" s="6" t="n">
        <v>9380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balance sheet and the related unaudited consolidated statements of income, comprehensive income and cash flows have been prepared in accordance with generally accepted accounting principles for interim financial information and with the instructions to Form 10-Q and Rule 10-01 of Regulation S-X. The outbreak and a continued spread of COVID-19 has resulted in a substantial curtailment of business activities worldwide and has caused weakened economic conditions, both in the United States and abroad. COVID-19 has had, and may continue to have, a significant negative impact on the Company's ongoing operations and the end markets in which it serves. The Company has assessed the impacts that COVID-19 has had on its accounting estimates, assumptions and disclosures. The consolidated financial statements do not include all information and notes required by accounting principles generally accepted in the United States of America for complete financial statements. The balance sheet as of December 31, 2019 has been derived from the 2019 financial statements of Barnes Group Inc. (the “Company”). For additional information, please refer to the consolidated financial statements and notes included in the Company's Annual Report on Form 10-K for the year ended December 31, 2019 . In the opinion of management, all adjustments, including normal recurring accruals considered necessary for a fair statement of the results, have been included. Operating results for the six -month period ended June 30, 2020 are not necessarily indicative of the results that may be expected for the year ending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6 Months Ended</t>
        </is>
      </c>
    </row>
    <row r="2">
      <c r="B2" s="2" t="inlineStr">
        <is>
          <t>Jun. 30, 2020</t>
        </is>
      </c>
    </row>
    <row r="3">
      <c r="A3" s="3" t="inlineStr">
        <is>
          <t>Discontinued Operations and Disposal Groups [Abstract]</t>
        </is>
      </c>
    </row>
    <row r="4">
      <c r="A4" s="4" t="inlineStr">
        <is>
          <t>Divestiture</t>
        </is>
      </c>
      <c r="B4" s="4" t="inlineStr">
        <is>
          <t>Divestiture On December 20, 2019, the Company entered into a Share Purchase and Transfer Agreement ("SPA") with the Kajo Neukirchen Group ("KNG") to sell the Seeger business, consisting of partnership interests and shares, respectively, of Seeger-Orbis GmbH &amp; Co. OHG and Seeger-Orbis Mechanical Components (Tianjin) Co., Ltd. (“Seeger”) for 42,500 Euros, subject to certain adjustments. The Company classified the assets and liabilities of Seeger, which operated within the Industrial segment, as "held for sale" on the Consolidated Balance Sheet as of December 31, 2019. Pursuant to the required accounting guidance, the Company allocated $15,000 of goodwill from the Engineered Components reporting unit to Seeger based on the estimated relative fair values of the business to be disposed of and the portion of the reporting unit that will be retained. The Company subsequently recorded an impairment charge of $5,600 related to the goodwill that was allocated to Seeger. The impairment charge was recorded within Selling and Administrative expenses on the Consolidated Statements of Income in the period ended December 31, 2019. The Seeger assets and liabilities held for sale were comprised of the following as of December 31, 2019: Assets Accounts receivable, less allowance of $152 $ 6,844 Inventories 13,727 Prepaid expenses and other current assets 802 Current assets held for sale 21,373 Property, plant and equipment, net 17,701 Other intangible assets, net 590 Goodwill 9,400 Other assets 354 Non-current assets held for sale 28,045 Liabilities Accounts payable $ 2,961 Accrued liabilities 1,655 Current liabilities held for sale 4,616 Accrued retirement benefits 5,788 Other liabilities 1,201 Non-current liabilities held for sale 6,989 The Company completed the sale of the Seeger business to KNG effective February 1, 2020. Gross proceeds received were 39,634 Euros ( $43,732 ). The Company yielded net cash proceeds of $36,879 after consideration of cash sold and transaction costs. The final amount of proceeds from the sale is subject to post-closing adjustments. Resulting tax charges of $4,211 were recognized in the first quarter of 2020 following the completion of the sale. Divestiture charges of $2,409 resulted from the completion of the sale and were recorded within Selling and Administrative expenses on the Consolidated Statements of Income in the quarter ended March 31, 2020. The Company utilized the proceeds from the sale to reduce debt under the Amended Credit Facility. Pursuant to the SPA, 6,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6 Months Ended</t>
        </is>
      </c>
    </row>
    <row r="2">
      <c r="B2" s="2" t="inlineStr">
        <is>
          <t>Jun. 30, 2020</t>
        </is>
      </c>
    </row>
    <row r="3">
      <c r="A3" s="3" t="inlineStr">
        <is>
          <t>Accounting Changes and Error Corrections [Abstract]</t>
        </is>
      </c>
    </row>
    <row r="4">
      <c r="A4" s="4" t="inlineStr">
        <is>
          <t>Recent Accounting Standards</t>
        </is>
      </c>
      <c r="B4" s="4" t="inlineStr">
        <is>
          <t>Recent Accounting Standards The Financial Accounting Standards Board ("FASB") establishes changes to accounting principles under U.S. GAAP through the use of Accounting Standards Updates ("ASUs") to the FASB's Accounting Standards Codification. The Company evaluates the applicability and potential impacts of recent ASUs on its Consolidated Financial Statements and related disclosures. Recently Adopted Accounting Standards In February 2016, the FASB amended its guidance related to lease accounting. The amended guidance required lessees to recognize a majority of their leases on the balance sheet as a right-of-use ("ROU") asset and a lease liability. The guidance was effective for fiscal years, and interim periods within those fiscal years, beginning after December 15, 2018. Early adoption was permitted. The Company adopted the new standard using the modified retrospective approach on January 1, 2019. The most significant impact of the guidance was the recognition of ROU assets and related lease liabilities for operating leases on the Consolidated Balance Sheet. The Company recognized ROU assets and related lease liabilities of $31,724 and $32,579 respectively, related to operating lease commitments, as of January 1, 2019. The amended guidance did not have a material impact on the Company's cash flows or results of operations. In June 2016, the FASB amended its guidance related to credit losses on financial instruments. The amended guidance requires the use of a methodology of estimation that reflects expected credit losses on certain types of financial instruments, including trade receivables, as a replacement to the current methodology, which estimates losses based on incurred credit losses. This expected credit loss methodology requires that the Company consider a broader range of information when estimating credit losses on receivables. The amended guidance was effective for fiscal years, and interim periods within those years, beginning after December 15, 2019. The Company adopted this amended guidance and applicable FASB updates related to the guidance during the first quarter of 2020 and it did not have a material impact on the Company's Consolidated Financial Statements. In January 2017, the FASB amended its guidance related to goodwill impairment testing. The amended guidance simplified the subsequent measurement of goodwill, eliminating Step 2 from the goodwill impairment test. Under the amended guidance, companies should perform their annual goodwill impairment test by comparing the fair value of a reporting unit with its carrying amount. Companies would recognize an impairment charge for the amount by which the carrying amount exceeds the reporting unit's fair value, assuming the loss recognized does not exceed the total amount of goodwill for the reporting unit. The amended guidance was effective for fiscal years beginning after December 15, 2019. Early adoption was permitted. The Company elected to early adopt this amended guidance during the second quarter of 2018 in connection with its annual goodwill impairment testing and it did not have an impact on the Company's Consolidated Financial Statements. In August 2017, the FASB amended its guidance related to hedge accounting. The amended guidance made more financial and nonfinancial hedging strategies eligible for hedge accounting, amends presentation and disclosure requirements and changes the assessment of effectiveness. The guidance also more closely aligned hedge accounting with management strategies, simplified application and increased the transparency of hedging. The amended guidance was effective January 1, 2019, with early adoption permitted in any interim period. The Company adopted the amended guidance on January 1, 2019 and it did not have a material impact on the Consolidated Financial Statements, however it did result in amendments to certain disclosures required pursuant to the earlier guidance. See Note 10 of the Consolidated Financial Statements. In August 2018, the FASB issued new guidance related to a customer's accounting for implementation, set-up, and other upfront costs incurred in a cloud computing arrangement that is hosted by a vendor (for example, a service contract). Pursuant to the new guidance, customers apply the same criteria for capitalizing implementation costs in a hosting arrangement as they would for an arrangement that has a software license. The new guidance was effective for fiscal years beginning after December 15, 2019, and interim periods within those fiscal years. Early adoption was permitted, including adoption in any interim period for which financial statements have not been issued. The FASB provided the option of applying the guidance retrospectively or prospectively to all implementation costs incurred after the date of adoption. The Company elected to early adopt this guidance, prospectively, during the third quarter of 2018, and it did not have a material impact on the Consolidated Financial Statements. Recently Issued Accounting Standards In August 2018, the FASB amended its guidance related to disclosure requirements for employers that sponsor defined benefit pension or other postretirement plans. The amended requirements serve to remove, add and otherwise clarify certain existing disclosures. The amended guidance is effective for fiscal years ending after December 15, 2020. The guidance requires application on a retrospective basis to all periods presented. The adoption of this amended guidance is not expected to have a material impact on the Company's Consolidated Financial Statements. In December 2019, the FASB amended its guidance related to income taxes. The amended guidance simplifies the accounting for income taxes, eliminating certain exceptions to the general income tax principles, in an effort to reduce the cost and complexity of application. The amended guidance is effective for annual periods beginning after December 15, 2020, and interim periods within those reporting periods. Early adoption is permitted in any interim or annual period. The guidance requires application on either a prospective, retrospective or modified retrospective basis, contingent on the income tax exception being applied. The adoption of this amended guidance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5:01:43Z</dcterms:created>
  <dcterms:modified xmlns:dcterms="http://purl.org/dc/terms/" xmlns:xsi="http://www.w3.org/2001/XMLSchema-instance" xsi:type="dcterms:W3CDTF">2020-07-28T15:01:43Z</dcterms:modified>
</cp:coreProperties>
</file>